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Consolidated Balance Sheet (Par" sheetId="3" r:id="rId3"/>
    <s:sheet name="Statement of Income" sheetId="4" r:id="rId4"/>
    <s:sheet name="Consolidated Statements of Inco" sheetId="5" r:id="rId5"/>
    <s:sheet name="Statement of Shareholders' Equi" sheetId="6" r:id="rId6"/>
    <s:sheet name="Statement of Cash Flows" sheetId="7" r:id="rId7"/>
    <s:sheet name="Significant Accounting Policies" sheetId="8" r:id="rId8"/>
    <s:sheet name="Investments" sheetId="9" r:id="rId9"/>
    <s:sheet name="Fair Value Measurements" sheetId="10" r:id="rId10"/>
    <s:sheet name="Deferred Policy Acquisition Cos" sheetId="11" r:id="rId11"/>
    <s:sheet name="Underwriting, Acquisition and I" sheetId="12" r:id="rId12"/>
    <s:sheet name="Earnings Per Share" sheetId="13" r:id="rId13"/>
    <s:sheet name="Reserves for Unpaid Losses and " sheetId="14" r:id="rId14"/>
    <s:sheet name="Reinsurance" sheetId="15" r:id="rId15"/>
    <s:sheet name="Credit Facility" sheetId="16" r:id="rId16"/>
    <s:sheet name="Other Comprehensive Income" sheetId="17" r:id="rId17"/>
    <s:sheet name="Underwriting Information" sheetId="18" r:id="rId18"/>
    <s:sheet name="Subsequent Events" sheetId="19" r:id="rId19"/>
    <s:sheet name="Significant Accounting Polici20" sheetId="20" r:id="rId20"/>
    <s:sheet name="Investments (Tables)" sheetId="21" r:id="rId21"/>
    <s:sheet name="Fair Value Measurements (Tables" sheetId="22" r:id="rId22"/>
    <s:sheet name="Deferred Policy Acquisition C23" sheetId="23" r:id="rId23"/>
    <s:sheet name="Underwriting, Acquisition and24" sheetId="24" r:id="rId24"/>
    <s:sheet name="Earnings Per Share (Tables)" sheetId="25" r:id="rId25"/>
    <s:sheet name="Reserves for Unpaid Losses an26" sheetId="26" r:id="rId26"/>
    <s:sheet name="Reinsurance (Tables)" sheetId="27" r:id="rId27"/>
    <s:sheet name="Other Comprehensive Income (Tab" sheetId="28" r:id="rId28"/>
    <s:sheet name="Underwriting Information (Table" sheetId="29" r:id="rId29"/>
    <s:sheet name="Investments Investments (Availa" sheetId="30" r:id="rId30"/>
    <s:sheet name="Investments Available-for-Sale " sheetId="31" r:id="rId31"/>
    <s:sheet name="Investments Contractual Maturit" sheetId="32" r:id="rId32"/>
    <s:sheet name="Investments Net Investment Inco" sheetId="33" r:id="rId33"/>
    <s:sheet name="Investments Available-for-Sal34" sheetId="34" r:id="rId34"/>
    <s:sheet name="Investments Unrealized Gain (Lo" sheetId="35" r:id="rId35"/>
    <s:sheet name="Investments Investment Narrativ" sheetId="36" r:id="rId36"/>
    <s:sheet name="Fair Value Measurements (Detail" sheetId="37" r:id="rId37"/>
    <s:sheet name="Deferred Policy Acquisition C38" sheetId="38" r:id="rId38"/>
    <s:sheet name="Underwriting, Acquisition and39" sheetId="39" r:id="rId39"/>
    <s:sheet name="Underwriting, Acquisition and40" sheetId="40" r:id="rId40"/>
    <s:sheet name="Earnings Per Share (Details)" sheetId="41" r:id="rId41"/>
    <s:sheet name="Earnings Per Share Earnings Per" sheetId="42" r:id="rId42"/>
    <s:sheet name="Reserves for Unpaid Losses an43" sheetId="43" r:id="rId43"/>
    <s:sheet name="Reserves for Unpaid Losses an44" sheetId="44" r:id="rId44"/>
    <s:sheet name="Reinsurance (Details)" sheetId="45" r:id="rId45"/>
    <s:sheet name="Reinsurance Reinsurance Narrati" sheetId="46" r:id="rId46"/>
    <s:sheet name="Reinsurance Multi-line Quota Sh" sheetId="47" r:id="rId47"/>
    <s:sheet name="Credit Facility (Details)" sheetId="48" r:id="rId48"/>
    <s:sheet name="Other Comprehensive Income (Det" sheetId="49" r:id="rId49"/>
    <s:sheet name="Underwriting Information (Detai"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450">
  <si>
    <t>Document and Entity Information Document - shares</t>
  </si>
  <si>
    <t>6 Months Ended</t>
  </si>
  <si>
    <t>Jun. 30, 2016</t>
  </si>
  <si>
    <t>Sep. 02, 2016</t>
  </si>
  <si>
    <t>Document and Entity Information [Abstract]</t>
  </si>
  <si>
    <t>Entity Registrant Name</t>
  </si>
  <si>
    <t>Kinsale Capital Group, Inc.</t>
  </si>
  <si>
    <t>Entity Central Index Key</t>
  </si>
  <si>
    <t>Current Fiscal Year End Date</t>
  </si>
  <si>
    <t>--12-31</t>
  </si>
  <si>
    <t>Entity Filer Category</t>
  </si>
  <si>
    <t>Non-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Statement of Financial Position - USD ($) $ in Thousands</t>
  </si>
  <si>
    <t>Dec. 31, 2015</t>
  </si>
  <si>
    <t>Investments</t>
  </si>
  <si>
    <t>Fixed maturity securities available-for-sale, at fair value (amortized cost: $370,758 in 2016; $326,953 in 2015)</t>
  </si>
  <si>
    <t>Equity securities available-for-sale, at fair value (cost: $14,386 in 2016; $12,184 in 2015)</t>
  </si>
  <si>
    <t>Short-term investments</t>
  </si>
  <si>
    <t>Total investments</t>
  </si>
  <si>
    <t>Cash and cash equivalents</t>
  </si>
  <si>
    <t>Premiums receivable, net</t>
  </si>
  <si>
    <t>Receivable from reinsurers</t>
  </si>
  <si>
    <t>Receivables from reinsurers</t>
  </si>
  <si>
    <t>Reinsurance recoverables</t>
  </si>
  <si>
    <t>Ceded unearned premiums</t>
  </si>
  <si>
    <t>Deferred policy acquisition costs, net of ceding commissions</t>
  </si>
  <si>
    <t>Intangible assets</t>
  </si>
  <si>
    <t>Deferred income tax asset, net</t>
  </si>
  <si>
    <t>Other assets</t>
  </si>
  <si>
    <t>Total assets</t>
  </si>
  <si>
    <t>Liabilities</t>
  </si>
  <si>
    <t>Reserves for unpaid losses and loss adjustment expenses</t>
  </si>
  <si>
    <t>Unearned premiums</t>
  </si>
  <si>
    <t>Payable to reinsurers</t>
  </si>
  <si>
    <t>Funds held for reinsurers</t>
  </si>
  <si>
    <t>Accounts payable and accrued expenses</t>
  </si>
  <si>
    <t>Note payable</t>
  </si>
  <si>
    <t>Other liabilities</t>
  </si>
  <si>
    <t>Total liabilities</t>
  </si>
  <si>
    <t>Stockholders' Equity</t>
  </si>
  <si>
    <t>Class A common stock, $0.0001 par value. Authorized 15,000,000 shares; issued and outstanding 13,803,183 shares in 2016 and 2015; liquidation preference $171,696 in 2016; $162,002 in 2015</t>
  </si>
  <si>
    <t>Class B common stock, $0.0001 par value. Authorized 3,333,333 shares; issued and outstanding 1,676,456 shares in 2016 and 1,513,592 shares in 2015</t>
  </si>
  <si>
    <t>Additional paid-in capital</t>
  </si>
  <si>
    <t>Retained earnings</t>
  </si>
  <si>
    <t>Accumulated other comprehensive income</t>
  </si>
  <si>
    <t>Stockholders’ equity</t>
  </si>
  <si>
    <t>Total liabilities and stockholders’ equity</t>
  </si>
  <si>
    <t>Consolidated Balance Sheet (Parenthetical) (Parentheticals) - USD ($) $ in Thousands</t>
  </si>
  <si>
    <t>Fixed maturity securities, amortized cost</t>
  </si>
  <si>
    <t>Equity securities, amortized cost</t>
  </si>
  <si>
    <t>Common stock, par value per share</t>
  </si>
  <si>
    <t>Common stock, shares authorized</t>
  </si>
  <si>
    <t>Class A Common Stock [Member]</t>
  </si>
  <si>
    <t>Common Stock, shares, issued</t>
  </si>
  <si>
    <t>Common Stock, shares, outstanding</t>
  </si>
  <si>
    <t>Liquidation Preference</t>
  </si>
  <si>
    <t>Class B Common Stock [Member]</t>
  </si>
  <si>
    <t>Statement of Income - USD ($) $ in Thousands</t>
  </si>
  <si>
    <t>3 Months Ended</t>
  </si>
  <si>
    <t>Jun. 30, 2015</t>
  </si>
  <si>
    <t>Revenues</t>
  </si>
  <si>
    <t>Gross written premiums</t>
  </si>
  <si>
    <t>Ceded written premiums</t>
  </si>
  <si>
    <t>Net written premiums</t>
  </si>
  <si>
    <t>Change in unearned premiums</t>
  </si>
  <si>
    <t>Net earned premiums</t>
  </si>
  <si>
    <t>Net investment income</t>
  </si>
  <si>
    <t>Net realized investment (losses) gains</t>
  </si>
  <si>
    <t>Other income</t>
  </si>
  <si>
    <t>Total revenues</t>
  </si>
  <si>
    <t>Expenses</t>
  </si>
  <si>
    <t>Losses and loss adjustment expenses</t>
  </si>
  <si>
    <t>Underwriting, acquisition and insurance expenses</t>
  </si>
  <si>
    <t>Other expenses</t>
  </si>
  <si>
    <t>Total expenses</t>
  </si>
  <si>
    <t>Income before income taxes</t>
  </si>
  <si>
    <t>Total income tax expense</t>
  </si>
  <si>
    <t>Net income</t>
  </si>
  <si>
    <t>Other Comprehensive Income (Loss)</t>
  </si>
  <si>
    <t>Unrealized gains (losses), net of taxes of $1,557 and $2,702 in 2016 and $(1,060) and $(653) in 2015</t>
  </si>
  <si>
    <t>Total comprehensive income</t>
  </si>
  <si>
    <t>Earnings per share - basic</t>
  </si>
  <si>
    <t>Earnings per share - diluted</t>
  </si>
  <si>
    <t>Weighted average shares outstanding - basic</t>
  </si>
  <si>
    <t>Weighted average shares outstanding - diluted</t>
  </si>
  <si>
    <t>Consolidated Statements of Income and Comprehensive Income (Parentheticals) - USD ($) $ in Thousands</t>
  </si>
  <si>
    <t>Income Statement [Abstract]</t>
  </si>
  <si>
    <t>Income taxes on net unrealized gains (losses)</t>
  </si>
  <si>
    <t>Statement of Shareholders' Equity - USD ($) $ in Thousands</t>
  </si>
  <si>
    <t>Total</t>
  </si>
  <si>
    <t>Additional Paid-in Capital [Member]</t>
  </si>
  <si>
    <t>Retained Earnings [Member]</t>
  </si>
  <si>
    <t>Accumulated Other Comprehensive Income [Member]</t>
  </si>
  <si>
    <t>Class A Common Stock [Member]Common Stock [Member]</t>
  </si>
  <si>
    <t>Class B Common Stock [Member]Common Stock [Member]</t>
  </si>
  <si>
    <t>Balance at Dec. 31, 2014</t>
  </si>
  <si>
    <t>Increase (Decrease) in Stockholders' Equity [Roll Forward]</t>
  </si>
  <si>
    <t>Restricted stock grants</t>
  </si>
  <si>
    <t>Other comprehensive income, net of tax</t>
  </si>
  <si>
    <t>Balance at Jun. 30, 2015</t>
  </si>
  <si>
    <t>Balance at Dec. 31, 2015</t>
  </si>
  <si>
    <t>Balance at Jun. 30, 2016</t>
  </si>
  <si>
    <t>Statement of Cash Flows - USD ($) $ in Thousands</t>
  </si>
  <si>
    <t>Operating Activities</t>
  </si>
  <si>
    <t>Net cash provided by operating activities</t>
  </si>
  <si>
    <t>Investing Activities</t>
  </si>
  <si>
    <t>Purchase of property and equipment</t>
  </si>
  <si>
    <t>Change in short-term investments, net</t>
  </si>
  <si>
    <t>Securities available-for-sale</t>
  </si>
  <si>
    <t>Purchases – fixed maturity securities</t>
  </si>
  <si>
    <t>Purchases – equity securities</t>
  </si>
  <si>
    <t>Sales – fixed maturity securities</t>
  </si>
  <si>
    <t>Maturities and calls – fixed maturity securities</t>
  </si>
  <si>
    <t>Net cash used in investing activities</t>
  </si>
  <si>
    <t>Financing Activities</t>
  </si>
  <si>
    <t>Payments on capital lease</t>
  </si>
  <si>
    <t>Net cash used in financing activities</t>
  </si>
  <si>
    <t>Net change in cash and cash equivalents</t>
  </si>
  <si>
    <t>Cash and cash equivalents at beginning of year</t>
  </si>
  <si>
    <t>Cash and cash equivalents at end of period</t>
  </si>
  <si>
    <t>Significant Accounting Policies</t>
  </si>
  <si>
    <t>Accounting Policies [Abstract]</t>
  </si>
  <si>
    <t>Summary of Significant Accounting Policies</t>
  </si>
  <si>
    <t>Summary of significant accounting policies Basis of presentation The accompanying condensed consolidated financial statements and notes have been prepared in accordance with United States ("U.S.") generally accepted accounting principles ("GAAP") for interim financial information and do not contain all of the information and footnotes required by U.S. GAAP for complete financial statements. For a more complete description of the Company’s business and accounting policies, these condensed consolidated interim financial statements should be read in conjunction with the 2015 audited consolidated financial statements of Kinsale Capital Group, Inc. and its wholly owned subsidiaries (the "Company") included in the final prospectus filed with the SEC on July 29, 2016. In the opinion of management, all adjustments necessary for a fair presentation of the condensed consolidated financial statements have been included. Such adjustments consist only of normal recurring items. All significant intercompany balances and transactions have been eliminated in consolidation. Interim results are not necessarily indicative of results of operations for the full year.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Management periodically reviews its estimates and assumptions. Prospective accounting pronouncements ASU 2015-09, Financial Services-Insurance (Topic 944): Disclosures about Short-Duration Contracts In May 2015, the Financial Accounting Standards Board ("FASB") issued Accounting Standards Update ("ASU") 2015-09, "Insurance (Topic 944), Disclosures about Short-Duration Contracts.” This ASU was issued to enhance disclosures about an entity’s insurance liabilities, including the nature, amount, timing and uncertainty of cash flows related to those liabilities. The new guidance requires the disclosure of the following information related to unpaid claims and claim adjustment expenses: • net incurred and paid claims development information by accident year for the number of years for which claims incurred typically remain outstanding, but need not exceed 10 years; • a reconciliation of incurred and paid claims development information to the aggregate carrying amount of the liability for unpaid claims and claim adjustment expenses, with separate disclosure of reinsurance recoverable on unpaid claims for each period presented in the statement of financial position; • for each accident year presented, the total of incurred-but-not-reported liabilities plus expected development on reported claims included in the liability for unpaid claims and claim adjustment expenses; • for each accident year presented, quantitative information about claim frequency accompanied by a qualitative description of methodologies used for determining claim frequency information; and • for all claims, the average annual percentage payout of incurred claims by age. This ASU is effective for annual reporting periods beginning after December 15, 2015 and for interim periods beginning after December 15, 2016. Early adoption is permitted. The Company has not early-adopted this ASU and while disclosures will be increased, the Company does not believe adoption will have a material effect on its financial statements. ASU 2016-01, Financial Instruments – Overall: Recognition and Measurement of Financial Assets and Financial Liabilities In January 2016, the FASB issued ASU 2016-01, "Financial Instruments – Overall: Recognition and Measurement of Financial Assets and Financial Liabilities," which requires equity investments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annual reporting periods beginning after December 15, 2017, including interim periods within those fiscal years. The Company is currently evaluating the impact of the adoption on its consolidated financial statements. ASU 2016-02, Leases (Topic 842) In February 2016, the FASB issued ASU 2016-02, " Leases (Topic 842)" to improve the financial reporting of leasing transactions. Under this ASU, lessees will recognize a right-of-use asset and corresponding liability on the balance sheet for all leases, except for leases covering a period of fewer than 12 months. The liability is to be measured as the present value of the future minimum lease payments taking into account renewal options (if probable of exercise) plus initial incremental direct costs such as commissions. The minimum payments are discounted using the rate implicit in the lease or, if not known, the lessee’s incremental borrowing rate. The lessee’s income statement treatment for leases will vary depending on the nature of what is being leased. A financing type lease is present when, among other matters, the asset is being leased for a substantial portion of its economic life or has an end-of-term title transfer or a bargain purchase option. The payment of the liability set up for such leases will be apportioned between interest and principal; the right-of use asset will be generally amortized on a straight-line basis. If the lease does not qualify as a financing type lease, it will be accounted for on the income statement as rent on a straight-line basis. This ASU is effective for annual and interim reporting periods beginning after December 15, 2018. Early adoption is permitted. The Company is currently evaluating the impact of the adoption on its consolidated financial statements. ASU 2016-13, Financial Instruments – Credit Losses (Topic 326) On June 16, 2016, the FASB issued ASU 2016-13 , " Financial Instruments – Credit Losses (Topic 326)" to provide more useful information about the expected credit losses on financial instruments. Current GAAP delays the recognition of credit losses until it is probable a loss has been incurred. The update will require a financial asset measured at amortized cost to be presented at the net amount expected to be collected by means of an allowance for credit losses that runs through net income. Credit losses relating to available-for-sale debt securities will also be recorded through an allowance for credit losses. However, the amendments would limit the amount of the allowance to the amount by which fair value is below amortized cost. The measurement of credit losses on available-for-sale securities is similar under current GAAP, but the update requires the use of the allowance account through which amounts can be reversed, rather than through an irreversible write-down. This ASU is effective for annual and interim reporting periods beginning after December 15, 2019. Early adoption is permitted beginning after December 15, 2018. Upon adoption, the update will be applied using the modified-retrospective approach, by which a cumulative-effect adjustment will be made to retained earnings as of the beginning of the first reporting period presented. The Company is currently evaluating the impact of the adoption on its consolidated financial statements. There are no other prospective accounting standards which, upon their effective date, would have a material impact on the Company's financial statements.</t>
  </si>
  <si>
    <t>Investments [Abstract]</t>
  </si>
  <si>
    <t>Investments Available-for-sale investments The following tables summarize the Company’s available-for-sale investments: June 30, 2016 Amortized Cost Gross Unrealized Holding Gains Gross Unrealized Holding Losses Estimated Fair Value (in thousands) Fixed maturities: U.S. Treasury securities and obligations of U.S. government agencies $ 12,410 $ 65 $ — $ 12,475 Obligations of states, municipalities and political subdivisions 62,488 4,619 (141 ) 66,966 Corporate and other securities 131,482 1,295 (258 ) 132,519 Asset-backed securities 72,148 801 (136 ) 72,813 Residential mortgage-backed securities 92,230 1,479 (59 ) 93,650 Total fixed maturities 370,758 8,259 (594 ) 378,423 Equity securities: Exchange traded funds 14,386 3,117 (360 ) 17,143 Total available-for-sale investments $ 385,144 $ 11,376 $ (954 ) $ 395,566 December 31, 2015 Amortized Cost Gross Unrealized Holding Gains Gross Unrealized Holding Losses Estimated Fair Value (in thousands) Fixed maturities: U.S. Treasury securities and obligations of U.S. government agencies $ 3,422 $ 13 $ (2 ) $ 3,433 Obligations of states, municipalities and political subdivisions 69,997 2,562 (46 ) 72,513 Corporate and other securities 130,758 306 (1,543 ) 129,521 Asset-backed securities 58,680 58 (431 ) 58,307 Residential mortgage-backed securities 64,096 760 (1,028 ) 63,828 Total fixed maturities 326,953 3,699 (3,050 ) 327,602 Equity securities: Exchange traded funds 12,184 2,392 (336 ) 14,240 Total available-for-sale investments $ 339,137 $ 6,091 $ (3,386 ) $ 341,842 Available-for-sale securities in a loss position The Company regularly reviews all securities with unrealized losses to assess whether the decline in the securities’ fair value is deemed to be an other-than-temporary impairment ("OTTI"). The Company considers a number of factors in completing its OTTI review, including the length of time and the extent to which fair value has been below cost and the financial condition and near-term prospects of an issuer. In addition to specific issuer information, the Company also evaluates the current market and interest rate environment. Generally, a change in a security's value caused by a change in the market or interest rate environment does not constitute an other-than-temporary impairment, but rather a temporary decline in fair value. For fixed maturities, the Company considers whether it intends to sell the security or if it is more likely than not that it will be required to sell the security before recovery, the credit quality of the issuer and the ability to recover all amounts outstanding when contractually due. When assessing whether it intends to sell a fixed maturity or if it is likely to be required to sell a fixed maturity before recovery of its amortized cost, the Company evaluates facts and circumstances including, but not limited to, decisions to reposition the investment portfolio, potential sales of investments to meet cash flow needs and potential sales of investments to capitalize on favorable pricing. For equity securities, the ability and intent to hold the security for a period of time sufficient to allow for anticipated recovery is considered. For fixed maturities where a decline in fair value is considered to be other-than-temporary and the Company intends to sell the security, or it is more likely than not that the Company will be required to sell the security before recovery of its amortized cost, an impairment is recognized in net income based on the fair value of the security at the time of assessment, resulting in a new cost basis for the security. If the decline in fair value of a fixed maturity security below its amortized cost is considered to be other-than-temporary based upon other considerations, the Company compares the estimated present value at the security's effective yield of the cash flows expected to be collected to the amortized cost of the security. The extent to which the estimated present value of the cash flows expected to be collected is less than the amortized cost of the security represents the credit-related portion of the OTTI, which is recognized in net income, resulting in a new cost basis for the security. Any remaining decline in fair value represents the noncredit portion of the OTTI, which is recognized in other comprehensive income (loss). For equity securities, a decline in fair value that is considered to be other-than-temporary is recognized in net income based on the fair value of the security at the time of assessment, resulting in a new cost basis for the security. The following tables summarize gross unrealized losses and fair value for available-for-sale securities by length of time that the securities have continuously been in an unrealized loss position: June 30, 2016 Less than 12 Months 12 Months or Longer Total Estimated Fair Value Gross Unrealized Holding Losses Estimated Fair Value Gross Unrealized Holding Losses Estimated Fair Value Gross Unrealized Holding Losses (in thousands) Fixed maturities: U.S. Treasury securities and obligations of U.S. government agencies $ — $ — $ — $ — $ — $ — Obligations of states, municipalities and political subdivisions 4,385 (80 ) 2,536 (61 ) 6,921 (141 ) Corporate and other securities 17,882 (39 ) 15,559 (219 ) 33,441 (258 ) Asset-backed securities 7,815 (6 ) 15,076 (130 ) 22,891 (136 ) Residential mortgage-backed securities 4,949 (20 ) 9,178 (39 ) 14,127 (59 ) Total fixed maturities 35,031 (145 ) 42,349 (449 ) 77,380 (594 ) Equity securities: Exchange traded funds 1,209 (103 ) 1,592 (257 ) 2,801 (360 ) Total $ 36,240 $ (248 ) $ 43,941 $ (706 ) $ 80,181 $ (954 ) At June 30, 2016 , the Company held 69 fixed maturity securities with a total estimated fair value of $77.4 million and gross unrealized losses of $0.6 million . Of these securities, 36 were in a continuous unrealized loss position for greater than one year. As discussed above, the Company regularly reviews all securities within its investment portfolio to determine whether any impairment has occurred. Unrealized losses were caused by interest rate changes or other market factors and were not credit specific issues. Substantially all fixed maturity securities are of high credit quality and continue to pay the expected coupon payments under the contractual terms of the securities. Management concluded that there were no other-than-temporary impairments from fixed maturity or equity securities with unrealized losses for the six months ended June 30, 2016 . At June 30, 2016 , the Company held three exchange traded funds ("ETFs") in its equity portfolio with a total estimated fair value of $2.8 million and gross unrealized losses of $0.4 million . One of these securities were in a continuous unrealized loss position for greater than one year. Given the Company's intent to hold and expectation of recovery to cost within a reasonable time, the Company did not consider any of the equities securities to be other-than-temporarily impaired at June 30, 2016 . December 31, 2015 Less than 12 Months 12 Months or Longer Total Estimated Fair Value Gross Unrealized Holding Losses Estimated Fair Value Gross Unrealized Holding Losses Estimated Fair Value Gross Unrealized Holding Losses (in thousands) Fixed maturities: U.S. Treasury securities and obligations of U.S. government agencies $ 2,999 $ (2 ) $ — $ — $ 2,999 $ (2 ) Obligations of states, municipalities and political subdivisions 844 (2 ) 2,550 (44 ) 3,394 (46 ) Corporate and other securities 89,334 (1,515 ) 6,978 (28 ) 96,312 (1,543 ) Asset-backed securities 30,002 (209 ) 13,070 (222 ) 43,072 (431 ) Residential mortgage-backed securities 30,243 (434 ) 16,072 (594 ) 46,315 (1,028 ) Total fixed maturities 153,422 (2,162 ) 38,670 (888 ) 192,092 (3,050 ) Equity securities: Exchange traded funds 3,256 (331 ) 26 (5 ) 3,282 (336 ) Total $ 156,678 $ (2,493 ) $ 38,696 $ (893 ) $ 195,374 $ (3,386 ) At December 31, 2015 , the Company held 156 fixed maturity securities with a total estimated fair value of $192.1 million and gross unrealized losses of $3.1 million . Of those securities, 36 were in a continuous unrealized loss position for greater than one year. Unrealized losses were caused by interest rate changes or other market factors and were not credit specific issues. Unrealized losses related to corporate fixed maturity securities in the energy sector were approximately $1.1 million at December 31, 2015 . Substantially all fixed maturity securities are of high credit quality and continue to pay the expected coupon payments under the contractual terms of the securities. Based on its review, the Company concluded that none of the fixed maturity securities with an unrealized loss at December 31, 2015 experienced an other-than-temporary impairment. At December 31, 2015 , the Company held five ETFs in its equity portfolio with a total estimated fair value of $3.3 million and gross unrealized losses of $0.3 million . One of these securities was in a continuous unrealized loss position for greater than one year. Given the Company's intent to hold and expectation of recovery to cost within a reasonable time, the Company did not consider any of the equities securities to be other-than-temporarily impaired at December 31, 2015 . Contractual maturities of available-for-sale fixed maturity securities The amortized cost and estimated fair value of available-for-sale fixed maturity securities at June 30, 2016 are summarized, by contractual maturity, as follows: Amortized Estimated Cost Fair Value (in thousands) Due in one year or less $ 36,817 $ 36,855 Due after one year through five years 104,397 105,535 Due after five years through ten years 24,932 26,280 Due after ten years 40,234 43,290 Asset-backed securities 72,148 72,813 Residential mortgage-backed securities 92,230 93,650 Total fixed maturities $ 370,758 $ 378,423 Expected maturities may differ from contractual maturities because borrowers may have the right to call or prepay obligations with or without call or prepayment penalties, and the lenders may have the right to put the securities back to the borrower. Net investment income The following table presents the components of net investment income: Three Months Ended June 30, Six Months Ended June 30, 2016 2015 2016 2015 (in thousands) Interest: Municipal bonds (tax exempt) $ 1,524 $ 1,144 $ 2,913 $ 2,084 Taxable bonds 375 313 781 694 Cash, cash equivalents, and short-term investments 12 2 20 4 Dividends on equity securities 118 106 202 180 Gross investment income 2,029 1,565 3,916 2,962 Investment expenses (210 ) (188 ) (421 ) (371 ) Net investment income $ 1,819 $ 1,377 $ 3,495 $ 2,591 Net investment gains and losses There were no significant realized investment gains or losses for the three months ended June 30, 2016 . Realized investment gains for the six months ended June 30, 2016 of $0.4 million resulted from the sales of fixed maturity securities. There were no significant realized investment gains or losses for the three months and six months ended June 30, 2015 . Change in net unrealized gains (losses) on investments The following table presents the change in available-for-sale net unrealized gains (losses) by investment type: Three Months Ended June 30, Six Months Ended June 30, 2016 2015 2016 2015 (in thousands) Change in net unrealized gains (losses): Fixed maturities $ 4,087 $ (2,915 ) $ 7,016 $ (1,923 ) Equity securities 360 (115 ) 701 57 Net increase (decrease) $ 4,447 $ (3,030 ) $ 7,717 $ (1,866 ) Insurance – statutory deposits The Company had invested assets with a carrying value of $7.5 million and $7.2 million on deposit with state regulatory authorities at June 30, 2016 and December 31, 2015 , respectively. Payable for investments purchased At June 30, 2016, payable for investments purchased, a non-cash transaction, was $12.3 million and was included in the "other liabilities" line item of the balance sheet. There were no payables for investments purchased at December 31, 2015.</t>
  </si>
  <si>
    <t>Fair Value Measurements</t>
  </si>
  <si>
    <t>Fair Value Disclosures [Abstract]</t>
  </si>
  <si>
    <t>Fair value measurements Fair value was estimated for each class of financial instrument for which it was practical to estimate fair value. Fair value is defined as the price in the principal market that would be received for an asset to facilitate an orderly transaction between market participants on the measurement date. Market participants are assumed to be independent, knowledgeable, able and willing to transact an exchange and not acting under duress. Fair value hierarchy disclosures are based on the quality of inputs used to measure fair value. The hierarchy gives the highest priority to unadjusted quoted prices in active markets for identical assets or liabilities (Level 1 measurements) and the lowest priority to unobservable inputs (Level 3 measurements). Adjustments to transaction prices or quoted market prices may be required in illiquid or disorderly markets in order to estimate fair value. The three levels of the fair value hierarchy are described below: The three levels of the fair value hierarchy are defined as follows: Level 1 - Inputs to the valuation methodology are quoted prices (unadjusted) for identical assets or liabilities traded in active markets. Level 2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Level 3 - Inputs to the valuation methodology are unobservable for the asset or liability and are significant to the fair value measurement. Fair values of the Company's investment portfolio are estimated using unadjusted prices obtained by its investment manager from third party pricing services, where available. For securities where the Company is unable to obtain fair values from a pricing service or broker, fair values are estimated using information obtained from the Company's investment manager. Management performs several procedures to ascertain the reasonableness of investment values included in the condensed consolidated financial statements including 1) obtaining and reviewing internal control reports from the Company's investment manager that obtain fair values from third party pricing services, 2) discussing with the Company's investment manager its process for reviewing and validating pricing obtained from outside pricing services and 3) reviewing the security pricing received from the Company's investment manager and monitoring changes in unrealized gains and losses. The Company has evaluated the various types of securities in its investment portfolio to determine an appropriate fair value hierarchy level based upon trading activity and the observability of market inputs. The following tables present the balances of assets measured at fair value on a recurring basis as of June 30, 2016 and December 31, 2015 , by level within the fair value hierarchy. June 30, 2016 Level 1 Level 2 Level 3 Total (in thousands) Assets Fixed maturities: U.S. Treasury securities and obligations of U.S. government agencies $ 12,475 $ — $ — $ 12,475 Obligations of states, municipalities and political subdivisions — 66,966 — 66,966 Corporate and other securities — 132,519 — 132,519 Asset-backed securities — 72,813 — 72,813 Residential mortgage-backed securities — 93,650 — 93,650 Total fixed maturities 12,475 365,948 — 378,423 Equity securities: Exchange traded funds 17,143 — — 17,143 Short-term investments — 6,653 — 6,653 Total $ 29,618 $ 372,601 $ — $ 402,219 December 31, 2015 Level 1 Level 2 Level 3 Total (in thousands) Assets Fixed maturities: U.S. Treasury securities and obligations of U.S. government agencies $ 3,433 $ — $ — $ 3,433 Obligations of states, municipalities and political subdivisions — 72,513 — 72,513 Corporate and other securities — 129,521 — 129,521 Asset-backed securities — 58,307 — 58,307 Residential mortgage-backed securities — 63,828 — 63,828 Total fixed maturities 3,433 324,169 — 327,602 Equity securities: Exchange traded funds 14,240 — — 14,240 Short-term investments — 2,299 — 2,299 Total $ 17,673 $ 326,468 $ — $ 344,141 There were no transfers into or out of Level 1 and Level 2 during the three and six months ended June 30, 2016 . There were no assets or liabilities measured at fair value on a nonrecurring basis as of June 30, 2016 and December 31, 2015 . Due to the relatively short-term nature of cash, cash equivalents, receivables and payables, their carrying amounts are reasonable estimates of fair value. Additionally, due to variable interest rates and no change in the Company's credit standing, the carrying value of the note payable approximates fair value as of June 30, 2016 and December 31, 2015 .</t>
  </si>
  <si>
    <t>Deferred Policy Acquisition Costs</t>
  </si>
  <si>
    <t>Deferred Policy Acquisition Costs Disclosures [Abstract]</t>
  </si>
  <si>
    <t>Deferred policy acquisition costs The following table presents the amounts of policy acquisition costs deferred and amortized for the three and six months ended June 30, 2016 and 2015 : Three Months Ended June 30, Six Months Ended June 30, 2016 2015 2016 2015 (in thousands) Balance, beginning of period $ 5,305 $ (3,821 ) $ (1,696 ) $ (3,762 ) Policy acquisition costs deferred: Direct commissions 7,448 6,687 13,848 12,769 Ceding commissions (4,995 ) (9,831 ) (2,204 ) (18,738 ) Other underwriting and policy acquisition costs 700 822 1,426 1,601 Policy acquisition costs deferred 3,153 (2,322 ) 13,070 (4,368 ) Amortization of net policy acquisition costs (2,943 ) 2,093 (5,859 ) 4,080 Balance, end of period $ 5,515 $ (4,050 ) $ 5,515 $ (4,050 ) For the three and six months ended June 30, 2016 , the deferred ceding commissions decreased as a result of the change in the ceding percentage under the Company’s multi-line quota share reinsurance treaty ("MLQS"). The negative, or liability, balance at June 30, 2015 was also due to the effect of the deferred ceding commissions related to the MLQS. See note 8 for further details regarding the MLQS.</t>
  </si>
  <si>
    <t>Underwriting, Acquisition and Insurance Expenses</t>
  </si>
  <si>
    <t>Operating Expenses [Abstract]</t>
  </si>
  <si>
    <t>Underwriting, acquisition and insurance expenses Underwriting, acquisition and insurance expenses consist of the following: Three Months Ended June 30, Six Months Ended June 30, 2016 2015 2016 2015 (in thousands) Underwriting, acquisition and insurance expenses incurred: Gross commissions $ 6,668 $ 6,085 $ 13,074 $ 12,048 Ceding commissions (5,218 ) (10,817 ) (10,626 ) (20,897 ) Other operating expenses 5,031 4,763 10,281 9,211 Total $ 6,481 $ 31 $ 12,729 $ 362 Other operating expenses within underwriting, acquisition and insurance expenses include salaries, bonus and employee benefits expenses of $4.2 million and $3.9 million for the three months ended June 30, 2016 and 2015 . Salaries, bonus and employee benefits expenses were $8.8 million and $7.6 million for the six months ended June 30, 2016 and 2015 .</t>
  </si>
  <si>
    <t>Earnings Per Share</t>
  </si>
  <si>
    <t>Earnings Per Share [Abstract]</t>
  </si>
  <si>
    <t>Earnings per share Earnings per share for Class A and Class B common stock were calculated using the two-class method. Under the two-class method, net income attributable to Class A and Class B common stockholders was determined by allocating undistributed earnings to each class of stock. The net income per share attributable to common stockholders was allocated based on the contractual participation rights of the Class A common stock and Class B common stock as if the income for the period has been distributed. Net income attributable to Class A common stockholders equaled the sum of dividends at the rate per annum of 12% compounding annually during the period ("Accruing Dividends") plus seventy-five percent of any remaining assets of the Company available for distribution to its stockholders in the event of a liquidation, dissolution, winding up or sale of the Company after payment of the Accruing Dividends ("Residual Proceeds"). Net income attributable to Class B common stockholders equaled twenty-five percent of the Residual Proceeds. Basic earnings per share for each class of common stock was computed by dividing the net income attributable to the common stockholders by the weighted-average number of shares of each respective class of common stock outstanding during the period. Diluted earnings per share attributable to each class of common stock was computed by dividing net income attributable to common stockholders by the weighted-average shares outstanding for each respective class of common stock outstanding during the period, including potentially dilutive shares of common stock for the period determined using the treasury stock method. There were no potentially dilutive shares attributable to Class A common stockholders. For purposes of the diluted earnings per share attributable to Class B common stockholders calculation, unvested restricted grants of common stock were considered to be potentially dilutive shares of common stock. The following represents a reconciliation of the numerator and denominator of the basic and diluted earnings per share computations contained in the consolidated financial statements: Three Months Ended June 30, Six Months Ended June 30, 2016 2015 2016 2015 (in thousands, except share and per share data) Earnings per share - Class A stockholders: Numerator for earnings per share: Net income $ 6,057 $ 6,609 $ 11,314 $ 11,725 Less: net income attributable to Class B stockholders 303 571 405 754 Net income attributable to Class A stockholders $ 5,754 $ 6,038 $ 10,909 $ 10,971 Denominator for earnings per share: Weighted average shares outstanding - basic 13,803,183 13,795,530 13,803,183 13,795,530 Weighted average shares outstanding - diluted 13,803,183 13,795,530 13,803,183 13,795,530 Earnings per Class A common share - basic $ 0.42 $ 0.44 $ 0.79 $ 0.80 Earnings per Class A common share - diluted $ 0.42 $ 0.44 $ 0.79 $ 0.80 Earnings per share - Class B stockholders: Numerator for earnings per share: Net income attributable to Class B stockholders $ 303 $ 571 $ 405 $ 754 Denominator for earnings per share: Weighted average shares outstanding - basic 1,583,470 1,359,183 1,557,089 1,331,881 Unvested restricted stock grants 82,466 10,555 92,882 18,530 Weighted average shares outstanding - diluted 1,665,936 1,369,738 1,649,971 1,350,411 Earnings per Class B common share - basic $ 0.19 $ 0.42 $ 0.26 $ 0.57 Earnings per Class B common share - diluted $ 0.18 $ 0.42 $ 0.25 $ 0.56 There were no material anti-dilutive Class B shares for the three months and six months ended June 30, 2016 and 2015. See note 12 for details regarding changes to the Company's equity structure subsequent to June 30, 2016.</t>
  </si>
  <si>
    <t>Reserves for Unpaid Losses and Loss Adjustment Expenses</t>
  </si>
  <si>
    <t>Liability for Unpaid Claims and Claims Adjustment Expense, Activity in Liability [Abstract]</t>
  </si>
  <si>
    <t>Reserves for unpaid losses and loss adjustment expenses The following table presents a reconciliation of consolidated beginning and ending reserves for unpaid losses and loss adjustment expenses: June 30, 2016 2015 (in thousands) Net reserves for unpaid losses and loss adjustment expenses, beginning of year $ 124,126 $ 91,970 Commutation of MLQS 24,296 8,587 Adjusted net reserves for losses and loss adjustment expenses, beginning of year 148,422 100,557 Incurred losses and loss adjustment expenses: Current year 40,984 24,094 Prior years (5,407 ) (6,815 ) Total net losses and loss adjustment expenses incurred 35,577 17,279 Payments: Current year 1,078 605 Prior years 13,026 9,237 Total payments 14,104 9,842 Net reserves for unpaid losses and loss adjustment expenses, end of period 169,895 107,994 Reinsurance recoverable on unpaid losses 75,315 77,848 Gross reserves for unpaid losses and loss adjustment expenses, end of period $ 245,210 $ 185,842 During the six months ended June 30, 2016, $5.4 million of redundancy developed on the reserves for unpaid losses and loss adjustment expenses held at December 31, 2015. This favorable development was primarily attributable to the Company’s casualty lines for accident years 2014 and 2015, which were below the Company's initial expected loss ratios. During the six months ended June 30, 2015, $6.8 million of redundancy developed on the reserves for unpaid losses and loss adjustment expenses held at December 31, 2014. The favorable development was attributable primarily to the Company’s casualty lines for accident years 2013 and 2014, which were below the Company's initial expected loss ratios. See note 8 for further details regarding the commutation of the MLQS.</t>
  </si>
  <si>
    <t>Reinsurance</t>
  </si>
  <si>
    <t>Reinsurance Disclosures [Abstract]</t>
  </si>
  <si>
    <t>Reinsurance The following table summarizes the effect of reinsurance on premiums written and earned: Three Months Ended June 30, Six Months Ended June 30, 2016 2015 2016 2015 (in thousands) Written: Direct $ 50,161 $ 45,075 $ 93,151 $ 85,898 Assumed (54 ) 37 38 144 Ceded (14,446 ) (26,274 ) (9,733 ) (50,218 ) Net written $ 35,661 $ 18,838 $ 83,456 $ 35,824 Earned: Direct $ 44,895 $ 41,129 $ 87,987 $ 81,205 Assumed 2 37 34 75 Ceded (13,114 ) (24,150 ) (25,641 ) (47,823 ) Net earned $ 31,783 $ 17,016 $ 62,380 $ 33,457 Incurred losses and loss adjustment expenses were net of reinsurance (ceded incurred losses and loss adjustment expenses) of $3.4 million and $10.6 million for the three months ended June 30, 2016 and 2015 , respectively. Ceded incurred losses and loss adjustment expenses were $7.8 million and $21.5 million for the six months ended June 30, 2016 and 2015 respectively. At June 30, 2016 , reinsurance recoverables on paid and unpaid losses were $0.2 million and $75.3 million , respectively. At December 31, 2015 , reinsurance recoverables on paid and unpaid losses were and $0.2 million and $95.5 million , respectively. Multi-line quota share reinsurance The Company participates in a MLQS treaty that transfers a proportion of the risk related to certain lines of business written by its subsidiary, Kinsale Insurance Company, an Arkansas insurance company ("Kinsale Insurance"), to reinsurers in exchange for a proportion of the direct written premiums on that business. Under the terms of the MLQS covering the period January 1, 2015 to December 31, 2015 (the "2015 MLQS"), Kinsale Insurance received a provisional ceding commission equal to 41% of ceded written premiums and paid a reinsurance margin equal to 4.00% of ceded written premium. The 2015 MLQS contract includes a sliding scale commission provision that can adjust the ceding commissions within a range of 25% to 41% based on the loss experience of the business ceded. The 2015 MLQS ceding percentage during the first nine months of 2015 was 50% . The ceding percentage remained at 50% until October 1, 2015, at which time the Company decreased the percentage to 40% . Effective January 1, 2016, the Company further reduced the ceding percentage from 40% to 15% . The change in the ceding percentage reduced ceded written premiums by $17.0 million at January 1, 2016, with a corresponding reduction to ceded unearned premiums. Effective January 1, 2016, the Company commuted the MLQS covering the period January 1, 2014 to December 31, 2014 (the "2014 MLQS"). The commutation reduced reinsurance recoverables on unpaid losses and receivable from reinsurers by $34.2 million at January 1, 2016, with a corresponding reduction to funds held for reinsurers. Effective January 1, 2015, the Company commuted 55% of the treaty covering the period July 1, 2012 to December 31, 2013 (the "2013 MLQS"). The commutation reduced reinsurance recoverables on unpaid losses and receivable from reinsurers by $11.9 million at January 1, 2015, with a corresponding reduction to funds held for reinsurers. The commutations did not have any effect on the Company's results of operations or cash flows for the applicable periods.</t>
  </si>
  <si>
    <t>Credit Facility</t>
  </si>
  <si>
    <t>Debt Disclosure [Abstract]</t>
  </si>
  <si>
    <t>Credit facility</t>
  </si>
  <si>
    <t>Credit facility The Company has a loan and security agreement (the "Credit Agreement") with The PrivateBank and Trust Company ("PrivateBank") with a five -year secured term loan in the amount of $30.0 million . Pursuant to the terms of the Credit Agreement, the applicable interest rate on the term loan accrues daily at a rate equal to the 3 month LIBOR plus a margin, and is payable on the last day of each calendar quarter. The term loan has a maturity of December 4, 2020. The Company's wholly-owned subsidiaries, Kinsale Management, Inc. ("Kinsale Management") and Aspera Insurance Services Inc. ("Aspera"), are guarantors of the term loan. The assets of Kinsale Management and the stock of Kinsale Insurance have been pledged as collateral to PrivateBank. On June 28, 2016, the Company amended and restated its Credit Agreement to, among other things, (i) increase the materiality thresholds and grace periods for events of default thereunder, (ii) add additional permitted categories to the debt, lien, restricted payments, mergers, disposals, transactions with affiliates and investment covenants, as well as to increase the general permitted baskets under the debt, lien, restricted payments and investment covenants, (iii) remove certain representations and warranties and affirmative covenants, (iv) add materiality qualifiers to certain representations and warranties, (v) add reinvestment rights and a minimum threshold with respect to net cash proceeds of certain asset disposals (other than disposals of the stock of Kinsale Insurance, which has been pledged as collateral to PrivateBank) which must be used to prepay the outstanding term loans and (vi) make the creation and perfection requirements with respect to collateral less onerous.</t>
  </si>
  <si>
    <t>Other Comprehensive Income</t>
  </si>
  <si>
    <t>Other Comprehensive Income (Loss), Net of Tax [Abstract]</t>
  </si>
  <si>
    <t xml:space="preserve"> Other comprehensive income (loss) The following table summarizes the components of other comprehensive income (loss): Three Months Ended June 30, Six Months Ended June 30, 2016 2015 2016 2015 (in thousands) Unrealized gains (losses) arising during the period, before income taxes $ 4,421 $ (3,022 ) $ 8,079 $ (1,850 ) Income taxes (1,548 ) 1,057 (2,828 ) 647 Unrealized gains (losses) arising during the period, net of income taxes 2,873 (1,965 ) 5,251 (1,203 ) Less reclassification adjustment: Net realized investment gains (losses) (26 ) 8 361 16 Income taxes 9 (3 ) (126 ) (6 ) Reclassification adjustment included in net income (17 ) 5 235 10 Other comprehensive income (loss) $ 2,890 $ (1,970 ) $ 5,016 $ (1,213 ) The sale of an available-for-sale security results in amounts being reclassified from accumulated other comprehensive income to realized gains or losses in current period earnings. The related tax effect of the reclassification adjustment is recorded in income tax expense in current period earnings. See note 2 for additional information.</t>
  </si>
  <si>
    <t>Underwriting Information</t>
  </si>
  <si>
    <t>Segment Reporting Information, Revenue for Reportable Segment [Abstract]</t>
  </si>
  <si>
    <t>Underwriting information</t>
  </si>
  <si>
    <t>Underwriting information The Company has one reportable segment, the Excess and Surplus Lines Insurance segment, which primarily offers commercial excess and surplus lines liability and property insurance products through its underwriting divisions. Gross written premiums by underwriting division are presented below: Three Months Ended June 30, Six Months Ended June 30, 2016 2015 2016 2015 (in thousands) Commercial: Construction $ 12,053 $ 9,528 $ 21,305 $ 17,640 Small Business 6,896 5,042 13,328 9,328 Professional Liability 4,040 3,936 7,985 8,212 Excess Casualty 4,858 4,465 8,503 8,305 Energy 3,515 4,227 7,159 8,615 General Casualty 4,771 5,269 7,857 10,269 Life Sciences 3,015 3,167 5,874 5,728 Allied Health 2,271 1,924 4,397 3,955 Products Liability 2,779 2,876 4,870 4,943 Healthcare 1,275 1,287 3,152 3,179 Commercial Property 1,268 1,873 2,386 3,397 Management Liability 531 — 1,148 — Inland Marine 245 — 631 — Environmental 428 245 756 376 Public Entity — — 223 — Commercial Insurance 105 — 215 — Total commercial 48,050 43,839 89,789 83,947 Personal: Personal insurance 2,057 1,273 3,400 2,095 Total $ 50,107 $ 45,112 $ 93,189 $ 86,042</t>
  </si>
  <si>
    <t>Subsequent Events</t>
  </si>
  <si>
    <t>Subsequent Events [Abstract]</t>
  </si>
  <si>
    <t>Subsequent events Amendment of Certificate of Incorporation and Reclassification of Common Stock At December 31, 2015, the Company was authorized to issue 18,333,333 shares of Common Stock, $0.0001 par value per share ("Common Stock"), of which 15,000,000 shares were designated as Class A Common Voting Shares ("Class A Common Stock") and 3,333,333 were designated as Class B Common Non-Voting Shares ("Class B Common Stock"). On July 28, 2016, in connection with the initial public offering (the "IPO"), the Company amended and restated its certificate of incorporation to recapitalize the Company's authorized capital stock to consist of 400,000,000 shares of common stock, par value $0.01 per share, and 100,000,000 shares of preferred stock, par value $0.01 per share. In addition, the amended and restated certificate of incorporation provided for automatic reclassification of the Company's Class A Common Stock and Class B Common Stock into a single class of common stock. All shares of Class A Common Stock were reclassified into 14,682,671 shares of common stock, which were equal to the sum of: • the number of shares of common stock equal to the amount of accrued and unpaid dividends based on a reclassification date of July 28, 2016, or $90.3 million , divided by the initial public offering price of $16.00 per share, plus • the number of shares of common stock equal to a conversion ratio of 0.65485975 , calculated on the IPO price of $16.00 per share. On July 28, 2016, the Company had outstanding grants of 1,783,858 restricted shares of Class B Common Stock. At that date, all restricted shares of Class B Common Stock were reclassified into 1,286,036 shares of common stock equal to a conversion ratio of 0.72095061 . The conversion ratio was calculated on the IPO price of $16.00 per share. All fractional shares resulting from the reclassification of Class A Common Stock and Class B Common Stock into a single class of common stock were settled in cash. Initial Public Offering On August 2, 2016, the Company completed its IPO of 7,590,000 shares of common stock at a price to the public of $16.00 per share. The Company issued 5,000,000 shares of common stock and the selling stockholders sold 2,590,000 shares of common stock, which included 990,000 shares sold to the underwriters pursuant to the underwriter's option to purchase additional shares. After underwriter discounts and commissions and estimated offering expenses, the Company received net proceeds from the offering of approximately $72.4 million . The Company did not receive any net proceeds from the sale of shares of common stock by the selling stockholders. The issuance of common stock by the Company and the related net proceeds will be recorded in the consolidated financial statements on August 2, 2016, the closing date of the IPO. Equity-based Compensation On July 27, 2016, the Kinsale Capital Group, Inc. 2016 Omnibus Incentive Plan (the "2016 Incentive Plan"), became effective. The 2016 Incentive Plan provides for grants of stock options, stock appreciation rights, restricted stock, other stock-based awards and other cash-based awards to directors, officers and other employees, as well as independent contractors or consultants providing consulting or advisory services to the Company. The number of shares of common stock available for issuance under the 2016 Incentive Plan may not exceed 2,073,832 . On July 27, 2016, the Board of Directors approved and the Company granted 1,036,916 stock options with an exercise price equal to the IPO price per share of $16.00 , a maximum contractual term of 10 years , and a vesting period in which the options vest in 4 equal annual installments following the date of the grant. Dividend Declaration On August 30, 2016 , the Company's Board of Directors declared a cash dividend of $0.05 per share of common stock. This dividend is payable on September 30, 2016 to all stockholders of record on September 15, 2016 .</t>
  </si>
  <si>
    <t>Significant Accounting Policies (Policies)</t>
  </si>
  <si>
    <t>Basis of Presentation</t>
  </si>
  <si>
    <t xml:space="preserve">Basis of presentation The accompanying condensed consolidated financial statements and notes have been prepared in accordance with United States ("U.S.") generally accepted accounting principles ("GAAP") for interim financial information and do not contain all of the information and footnotes required by U.S. GAAP for complete financial statements. For a more complete description of the Company’s business and accounting policies, these condensed consolidated interim financial statements should be read in conjunction with the 2015 audited consolidated financial statements of Kinsale Capital Group, Inc. and its wholly owned subsidiaries (the "Company") included in the final prospectus filed with the SEC on July 29, 2016. In the opinion of management, all adjustments necessary for a fair presentation of the condensed consolidated financial statements have been included. Such adjustments consist only of normal recurring items. All significant intercompany balances and transactions have been eliminated in consolidation. Interim results are not necessarily indicative of results of operations for the full year. </t>
  </si>
  <si>
    <t>Use of Estimates</t>
  </si>
  <si>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Management periodically reviews its estimates and assumptions.</t>
  </si>
  <si>
    <t>Prospective Accounting Pronouncements</t>
  </si>
  <si>
    <t>Prospective accounting pronouncements ASU 2015-09, Financial Services-Insurance (Topic 944): Disclosures about Short-Duration Contracts In May 2015, the Financial Accounting Standards Board ("FASB") issued Accounting Standards Update ("ASU") 2015-09, "Insurance (Topic 944), Disclosures about Short-Duration Contracts.” This ASU was issued to enhance disclosures about an entity’s insurance liabilities, including the nature, amount, timing and uncertainty of cash flows related to those liabilities. The new guidance requires the disclosure of the following information related to unpaid claims and claim adjustment expenses: • net incurred and paid claims development information by accident year for the number of years for which claims incurred typically remain outstanding, but need not exceed 10 years; • a reconciliation of incurred and paid claims development information to the aggregate carrying amount of the liability for unpaid claims and claim adjustment expenses, with separate disclosure of reinsurance recoverable on unpaid claims for each period presented in the statement of financial position; • for each accident year presented, the total of incurred-but-not-reported liabilities plus expected development on reported claims included in the liability for unpaid claims and claim adjustment expenses; • for each accident year presented, quantitative information about claim frequency accompanied by a qualitative description of methodologies used for determining claim frequency information; and • for all claims, the average annual percentage payout of incurred claims by age. This ASU is effective for annual reporting periods beginning after December 15, 2015 and for interim periods beginning after December 15, 2016. Early adoption is permitted. The Company has not early-adopted this ASU and while disclosures will be increased, the Company does not believe adoption will have a material effect on its financial statements. ASU 2016-01, Financial Instruments – Overall: Recognition and Measurement of Financial Assets and Financial Liabilities In January 2016, the FASB issued ASU 2016-01, "Financial Instruments – Overall: Recognition and Measurement of Financial Assets and Financial Liabilities," which requires equity investments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annual reporting periods beginning after December 15, 2017, including interim periods within those fiscal years. The Company is currently evaluating the impact of the adoption on its consolidated financial statements. ASU 2016-02, Leases (Topic 842) In February 2016, the FASB issued ASU 2016-02, " Leases (Topic 842)" to improve the financial reporting of leasing transactions. Under this ASU, lessees will recognize a right-of-use asset and corresponding liability on the balance sheet for all leases, except for leases covering a period of fewer than 12 months. The liability is to be measured as the present value of the future minimum lease payments taking into account renewal options (if probable of exercise) plus initial incremental direct costs such as commissions. The minimum payments are discounted using the rate implicit in the lease or, if not known, the lessee’s incremental borrowing rate. The lessee’s income statement treatment for leases will vary depending on the nature of what is being leased. A financing type lease is present when, among other matters, the asset is being leased for a substantial portion of its economic life or has an end-of-term title transfer or a bargain purchase option. The payment of the liability set up for such leases will be apportioned between interest and principal; the right-of use asset will be generally amortized on a straight-line basis. If the lease does not qualify as a financing type lease, it will be accounted for on the income statement as rent on a straight-line basis. This ASU is effective for annual and interim reporting periods beginning after December 15, 2018. Early adoption is permitted. The Company is currently evaluating the impact of the adoption on its consolidated financial statements. ASU 2016-13, Financial Instruments – Credit Losses (Topic 326) On June 16, 2016, the FASB issued ASU 2016-13 , " Financial Instruments – Credit Losses (Topic 326)" to provide more useful information about the expected credit losses on financial instruments. Current GAAP delays the recognition of credit losses until it is probable a loss has been incurred. The update will require a financial asset measured at amortized cost to be presented at the net amount expected to be collected by means of an allowance for credit losses that runs through net income. Credit losses relating to available-for-sale debt securities will also be recorded through an allowance for credit losses. However, the amendments would limit the amount of the allowance to the amount by which fair value is below amortized cost. The measurement of credit losses on available-for-sale securities is similar under current GAAP, but the update requires the use of the allowance account through which amounts can be reversed, rather than through an irreversible write-down. This ASU is effective for annual and interim reporting periods beginning after December 15, 2019. Early adoption is permitted beginning after December 15, 2018. Upon adoption, the update will be applied using the modified-retrospective approach, by which a cumulative-effect adjustment will be made to retained earnings as of the beginning of the first reporting period presented. The Company is currently evaluating the impact of the adoption on its consolidated financial statements. There are no other prospective accounting standards which, upon their effective date, would have a material impact on the Company's financial statements.</t>
  </si>
  <si>
    <t>Investments (Tables)</t>
  </si>
  <si>
    <t>Available-for-sale Investments</t>
  </si>
  <si>
    <t>The following tables summarize the Company’s available-for-sale investments: June 30, 2016 Amortized Cost Gross Unrealized Holding Gains Gross Unrealized Holding Losses Estimated Fair Value (in thousands) Fixed maturities: U.S. Treasury securities and obligations of U.S. government agencies $ 12,410 $ 65 $ — $ 12,475 Obligations of states, municipalities and political subdivisions 62,488 4,619 (141 ) 66,966 Corporate and other securities 131,482 1,295 (258 ) 132,519 Asset-backed securities 72,148 801 (136 ) 72,813 Residential mortgage-backed securities 92,230 1,479 (59 ) 93,650 Total fixed maturities 370,758 8,259 (594 ) 378,423 Equity securities: Exchange traded funds 14,386 3,117 (360 ) 17,143 Total available-for-sale investments $ 385,144 $ 11,376 $ (954 ) $ 395,566</t>
  </si>
  <si>
    <t>Available-for-sale Securities in a Loss Position</t>
  </si>
  <si>
    <t>The following tables summarize gross unrealized losses and fair value for available-for-sale securities by length of time that the securities have continuously been in an unrealized loss position: June 30, 2016 Less than 12 Months 12 Months or Longer Total Estimated Fair Value Gross Unrealized Holding Losses Estimated Fair Value Gross Unrealized Holding Losses Estimated Fair Value Gross Unrealized Holding Losses (in thousands) Fixed maturities: U.S. Treasury securities and obligations of U.S. government agencies $ — $ — $ — $ — $ — $ — Obligations of states, municipalities and political subdivisions 4,385 (80 ) 2,536 (61 ) 6,921 (141 ) Corporate and other securities 17,882 (39 ) 15,559 (219 ) 33,441 (258 ) Asset-backed securities 7,815 (6 ) 15,076 (130 ) 22,891 (136 ) Residential mortgage-backed securities 4,949 (20 ) 9,178 (39 ) 14,127 (59 ) Total fixed maturities 35,031 (145 ) 42,349 (449 ) 77,380 (594 ) Equity securities: Exchange traded funds 1,209 (103 ) 1,592 (257 ) 2,801 (360 ) Total $ 36,240 $ (248 ) $ 43,941 $ (706 ) $ 80,181 $ (954 ) At June 30, 2016 , the Company held 69 fixed maturity securities with a total estimated fair value of $77.4 million and gross unrealized losses of $0.6 million . Of these securities, 36 were in a continuous unrealized loss position for greater than one year. As discussed above, the Company regularly reviews all securities within its investment portfolio to determine whether any impairment has occurred. Unrealized losses were caused by interest rate changes or other market factors and were not credit specific issues. Substantially all fixed maturity securities are of high credit quality and continue to pay the expected coupon payments under the contractual terms of the securities. Management concluded that there were no other-than-temporary impairments from fixed maturity or equity securities with unrealized losses for the six months ended June 30, 2016 . At June 30, 2016 , the Company held three exchange traded funds ("ETFs") in its equity portfolio with a total estimated fair value of $2.8 million and gross unrealized losses of $0.4 million . One of these securities were in a continuous unrealized loss position for greater than one year. Given the Company's intent to hold and expectation of recovery to cost within a reasonable time, the Company did not consider any of the equities securities to be other-than-temporarily impaired at June 30, 2016 . December 31, 2015 Less than 12 Months 12 Months or Longer Total Estimated Fair Value Gross Unrealized Holding Losses Estimated Fair Value Gross Unrealized Holding Losses Estimated Fair Value Gross Unrealized Holding Losses (in thousands) Fixed maturities: U.S. Treasury securities and obligations of U.S. government agencies $ 2,999 $ (2 ) $ — $ — $ 2,999 $ (2 ) Obligations of states, municipalities and political subdivisions 844 (2 ) 2,550 (44 ) 3,394 (46 ) Corporate and other securities 89,334 (1,515 ) 6,978 (28 ) 96,312 (1,543 ) Asset-backed securities 30,002 (209 ) 13,070 (222 ) 43,072 (431 ) Residential mortgage-backed securities 30,243 (434 ) 16,072 (594 ) 46,315 (1,028 ) Total fixed maturities 153,422 (2,162 ) 38,670 (888 ) 192,092 (3,050 ) Equity securities: Exchange traded funds 3,256 (331 ) 26 (5 ) 3,282 (336 ) Total $ 156,678 $ (2,493 ) $ 38,696 $ (893 ) $ 195,374 $ (3,386 )</t>
  </si>
  <si>
    <t>Contractual Maturities of Available-for-sale Fixed Maturity Securities</t>
  </si>
  <si>
    <t>The amortized cost and estimated fair value of available-for-sale fixed maturity securities at June 30, 2016 are summarized, by contractual maturity, as follows: Amortized Estimated Cost Fair Value (in thousands) Due in one year or less $ 36,817 $ 36,855 Due after one year through five years 104,397 105,535 Due after five years through ten years 24,932 26,280 Due after ten years 40,234 43,290 Asset-backed securities 72,148 72,813 Residential mortgage-backed securities 92,230 93,650 Total fixed maturities $ 370,758 $ 378,423</t>
  </si>
  <si>
    <t>Net Investment Income</t>
  </si>
  <si>
    <t>The following table presents the components of net investment income: Three Months Ended June 30, Six Months Ended June 30, 2016 2015 2016 2015 (in thousands) Interest: Municipal bonds (tax exempt) $ 1,524 $ 1,144 $ 2,913 $ 2,084 Taxable bonds 375 313 781 694 Cash, cash equivalents, and short-term investments 12 2 20 4 Dividends on equity securities 118 106 202 180 Gross investment income 2,029 1,565 3,916 2,962 Investment expenses (210 ) (188 ) (421 ) (371 ) Net investment income $ 1,819 $ 1,377 $ 3,495 $ 2,591</t>
  </si>
  <si>
    <t>Change in Unrealized Gains (Losses) on Investments</t>
  </si>
  <si>
    <t>The following table presents the change in available-for-sale net unrealized gains (losses) by investment type: Three Months Ended June 30, Six Months Ended June 30, 2016 2015 2016 2015 (in thousands) Change in net unrealized gains (losses): Fixed maturities $ 4,087 $ (2,915 ) $ 7,016 $ (1,923 ) Equity securities 360 (115 ) 701 57 Net increase (decrease) $ 4,447 $ (3,030 ) $ 7,717 $ (1,866 )</t>
  </si>
  <si>
    <t>Fair Value Measurements (Tables)</t>
  </si>
  <si>
    <t>Assets Measured at Fair Value on a Recurring Basis</t>
  </si>
  <si>
    <t>The following tables present the balances of assets measured at fair value on a recurring basis as of June 30, 2016 and December 31, 2015 , by level within the fair value hierarchy. June 30, 2016 Level 1 Level 2 Level 3 Total (in thousands) Assets Fixed maturities: U.S. Treasury securities and obligations of U.S. government agencies $ 12,475 $ — $ — $ 12,475 Obligations of states, municipalities and political subdivisions — 66,966 — 66,966 Corporate and other securities — 132,519 — 132,519 Asset-backed securities — 72,813 — 72,813 Residential mortgage-backed securities — 93,650 — 93,650 Total fixed maturities 12,475 365,948 — 378,423 Equity securities: Exchange traded funds 17,143 — — 17,143 Short-term investments — 6,653 — 6,653 Total $ 29,618 $ 372,601 $ — $ 402,219 December 31, 2015 Level 1 Level 2 Level 3 Total (in thousands) Assets Fixed maturities: U.S. Treasury securities and obligations of U.S. government agencies $ 3,433 $ — $ — $ 3,433 Obligations of states, municipalities and political subdivisions — 72,513 — 72,513 Corporate and other securities — 129,521 — 129,521 Asset-backed securities — 58,307 — 58,307 Residential mortgage-backed securities — 63,828 — 63,828 Total fixed maturities 3,433 324,169 — 327,602 Equity securities: Exchange traded funds 14,240 — — 14,240 Short-term investments — 2,299 — 2,299 Total $ 17,673 $ 326,468 $ — $ 344,141</t>
  </si>
  <si>
    <t>Deferred Policy Acquisition Costs (Tables)</t>
  </si>
  <si>
    <t>The following table presents the amounts of policy acquisition costs deferred and amortized for the three and six months ended June 30, 2016 and 2015 : Three Months Ended June 30, Six Months Ended June 30, 2016 2015 2016 2015 (in thousands) Balance, beginning of period $ 5,305 $ (3,821 ) $ (1,696 ) $ (3,762 ) Policy acquisition costs deferred: Direct commissions 7,448 6,687 13,848 12,769 Ceding commissions (4,995 ) (9,831 ) (2,204 ) (18,738 ) Other underwriting and policy acquisition costs 700 822 1,426 1,601 Policy acquisition costs deferred 3,153 (2,322 ) 13,070 (4,368 ) Amortization of net policy acquisition costs (2,943 ) 2,093 (5,859 ) 4,080 Balance, end of period $ 5,515 $ (4,050 ) $ 5,515 $ (4,050 )</t>
  </si>
  <si>
    <t>Underwriting, Acquisition and Insurance Expenses (Tables)</t>
  </si>
  <si>
    <t>Underwriting, acquisition and insurance expenses consist of the following: Three Months Ended June 30, Six Months Ended June 30, 2016 2015 2016 2015 (in thousands) Underwriting, acquisition and insurance expenses incurred: Gross commissions $ 6,668 $ 6,085 $ 13,074 $ 12,048 Ceding commissions (5,218 ) (10,817 ) (10,626 ) (20,897 ) Other operating expenses 5,031 4,763 10,281 9,211 Total $ 6,481 $ 31 $ 12,729 $ 362</t>
  </si>
  <si>
    <t>Earnings Per Share (Tables)</t>
  </si>
  <si>
    <t>The following represents a reconciliation of the numerator and denominator of the basic and diluted earnings per share computations contained in the consolidated financial statements: Three Months Ended June 30, Six Months Ended June 30, 2016 2015 2016 2015 (in thousands, except share and per share data) Earnings per share - Class A stockholders: Numerator for earnings per share: Net income $ 6,057 $ 6,609 $ 11,314 $ 11,725 Less: net income attributable to Class B stockholders 303 571 405 754 Net income attributable to Class A stockholders $ 5,754 $ 6,038 $ 10,909 $ 10,971 Denominator for earnings per share: Weighted average shares outstanding - basic 13,803,183 13,795,530 13,803,183 13,795,530 Weighted average shares outstanding - diluted 13,803,183 13,795,530 13,803,183 13,795,530 Earnings per Class A common share - basic $ 0.42 $ 0.44 $ 0.79 $ 0.80 Earnings per Class A common share - diluted $ 0.42 $ 0.44 $ 0.79 $ 0.80 Earnings per share - Class B stockholders: Numerator for earnings per share: Net income attributable to Class B stockholders $ 303 $ 571 $ 405 $ 754 Denominator for earnings per share: Weighted average shares outstanding - basic 1,583,470 1,359,183 1,557,089 1,331,881 Unvested restricted stock grants 82,466 10,555 92,882 18,530 Weighted average shares outstanding - diluted 1,665,936 1,369,738 1,649,971 1,350,411 Earnings per Class B common share - basic $ 0.19 $ 0.42 $ 0.26 $ 0.57 Earnings per Class B common share - diluted $ 0.18 $ 0.42 $ 0.25 $ 0.56</t>
  </si>
  <si>
    <t>Reserves for Unpaid Losses and Loss Adjustment Expenses (Tables)</t>
  </si>
  <si>
    <t>Schedule of Unpaid Losses and Loss Adjustment Expenses</t>
  </si>
  <si>
    <t xml:space="preserve"> June 30, 2016 2015 (in thousands) Net reserves for unpaid losses and loss adjustment expenses, beginning of year $ 124,126 $ 91,970 Commutation of MLQS 24,296 8,587 Adjusted net reserves for losses and loss adjustment expenses, beginning of year 148,422 100,557 Incurred losses and loss adjustment expenses: Current year 40,984 24,094 Prior years (5,407 ) (6,815 ) Total net losses and loss adjustment expenses incurred 35,577 17,279 Payments: Current year 1,078 605 Prior years 13,026 9,237 Total payments 14,104 9,842 Net reserves for unpaid losses and loss adjustment expenses, end of period 169,895 107,994 Reinsurance recoverable on unpaid losses 75,315 77,848 Gross reserves for unpaid losses and loss adjustment expenses, end of period $ 245,210 $ 185,842</t>
  </si>
  <si>
    <t>Reinsurance (Tables)</t>
  </si>
  <si>
    <t>Effects of Reinsurance</t>
  </si>
  <si>
    <t>The following table summarizes the effect of reinsurance on premiums written and earned: Three Months Ended June 30, Six Months Ended June 30, 2016 2015 2016 2015 (in thousands) Written: Direct $ 50,161 $ 45,075 $ 93,151 $ 85,898 Assumed (54 ) 37 38 144 Ceded (14,446 ) (26,274 ) (9,733 ) (50,218 ) Net written $ 35,661 $ 18,838 $ 83,456 $ 35,824 Earned: Direct $ 44,895 $ 41,129 $ 87,987 $ 81,205 Assumed 2 37 34 75 Ceded (13,114 ) (24,150 ) (25,641 ) (47,823 ) Net earned $ 31,783 $ 17,016 $ 62,380 $ 33,457</t>
  </si>
  <si>
    <t>Other Comprehensive Income (Tables)</t>
  </si>
  <si>
    <t>Comprehensive Income (Loss)</t>
  </si>
  <si>
    <t>The following table summarizes the components of other comprehensive income (loss): Three Months Ended June 30, Six Months Ended June 30, 2016 2015 2016 2015 (in thousands) Unrealized gains (losses) arising during the period, before income taxes $ 4,421 $ (3,022 ) $ 8,079 $ (1,850 ) Income taxes (1,548 ) 1,057 (2,828 ) 647 Unrealized gains (losses) arising during the period, net of income taxes 2,873 (1,965 ) 5,251 (1,203 ) Less reclassification adjustment: Net realized investment gains (losses) (26 ) 8 361 16 Income taxes 9 (3 ) (126 ) (6 ) Reclassification adjustment included in net income (17 ) 5 235 10 Other comprehensive income (loss) $ 2,890 $ (1,970 ) $ 5,016 $ (1,213 )</t>
  </si>
  <si>
    <t>Underwriting Information (Tables)</t>
  </si>
  <si>
    <t>Underwriting information by division</t>
  </si>
  <si>
    <t>The Company has one reportable segment, the Excess and Surplus Lines Insurance segment, which primarily offers commercial excess and surplus lines liability and property insurance products through its underwriting divisions. Gross written premiums by underwriting division are presented below: Three Months Ended June 30, Six Months Ended June 30, 2016 2015 2016 2015 (in thousands) Commercial: Construction $ 12,053 $ 9,528 $ 21,305 $ 17,640 Small Business 6,896 5,042 13,328 9,328 Professional Liability 4,040 3,936 7,985 8,212 Excess Casualty 4,858 4,465 8,503 8,305 Energy 3,515 4,227 7,159 8,615 General Casualty 4,771 5,269 7,857 10,269 Life Sciences 3,015 3,167 5,874 5,728 Allied Health 2,271 1,924 4,397 3,955 Products Liability 2,779 2,876 4,870 4,943 Healthcare 1,275 1,287 3,152 3,179 Commercial Property 1,268 1,873 2,386 3,397 Management Liability 531 — 1,148 — Inland Marine 245 — 631 — Environmental 428 245 756 376 Public Entity — — 223 — Commercial Insurance 105 — 215 — Total commercial 48,050 43,839 89,789 83,947 Personal: Personal insurance 2,057 1,273 3,400 2,095 Total $ 50,107 $ 45,112 $ 93,189 $ 86,042</t>
  </si>
  <si>
    <t>Investments Investments (Available for Sale)  (Details) - USD ($) $ in Thousands</t>
  </si>
  <si>
    <t>Schedule of Available-for-sale Securities [Line Items]</t>
  </si>
  <si>
    <t>Amortized Cost</t>
  </si>
  <si>
    <t>Gross Unrealized Holding Gains</t>
  </si>
  <si>
    <t>Gross Unrealized Holding Losses</t>
  </si>
  <si>
    <t>Estimated Fair Value</t>
  </si>
  <si>
    <t>Total fixed maturities</t>
  </si>
  <si>
    <t>U.S. Treasury securities and obligations of U.S. government agencies</t>
  </si>
  <si>
    <t>Obligations of states, municipalities and political subdivisions</t>
  </si>
  <si>
    <t>Corporate and other securities</t>
  </si>
  <si>
    <t>Asset-backed securities</t>
  </si>
  <si>
    <t>Residential mortgage-backed securities</t>
  </si>
  <si>
    <t>Exchange traded funds</t>
  </si>
  <si>
    <t>Investments Available-for-Sale Securities in a Loss Position (Details) - USD ($) $ in Thousands</t>
  </si>
  <si>
    <t>Less than 12 Months, Estimated Fair Value</t>
  </si>
  <si>
    <t>Gross unrealized holding losses, less than 12 months</t>
  </si>
  <si>
    <t>12 Months or Longer, Estimated Fair Value</t>
  </si>
  <si>
    <t>12 Months or Longer, Gross Unrealized Holding Losses</t>
  </si>
  <si>
    <t>Total Estimated Fair Value</t>
  </si>
  <si>
    <t>Total Gross Unrealized Holding Losses</t>
  </si>
  <si>
    <t>Fixed maturities</t>
  </si>
  <si>
    <t>Investments Contractual Maturities of Available-for-Sale Fixed Maturity Securities (Details) - USD ($) $ in Thousands</t>
  </si>
  <si>
    <t>Due in one year or less, Amortized Cost</t>
  </si>
  <si>
    <t>Due after one year through five years, Amortized Cost</t>
  </si>
  <si>
    <t>Due after five years through ten years, Amortized Cost</t>
  </si>
  <si>
    <t>Due after ten years, Amortized Cost</t>
  </si>
  <si>
    <t>Total fixed maturities, Amortized Cost</t>
  </si>
  <si>
    <t>Due in one year or less, Estimated Fair Value</t>
  </si>
  <si>
    <t>Due after one year through five years, Estimated Fair Value</t>
  </si>
  <si>
    <t>Due after five years through ten years, Estimated Fair Value</t>
  </si>
  <si>
    <t>Due after ten years, Estimated Fair Value</t>
  </si>
  <si>
    <t>Total fixed maturities, Estimated Fair Value</t>
  </si>
  <si>
    <t>Debt Maturities, without Single Maturity Date, Amortized Cost</t>
  </si>
  <si>
    <t>Debt Maturities, without Single Maturity Date, Estimated Fair Value</t>
  </si>
  <si>
    <t>Investments Net Investment Income (Details) - USD ($) $ in Thousands</t>
  </si>
  <si>
    <t>Net Investment Income [Line Items]</t>
  </si>
  <si>
    <t>Municipal bonds, tax exempt</t>
  </si>
  <si>
    <t>Taxable bonds</t>
  </si>
  <si>
    <t>Cash, cash equivalents, and short-term investments</t>
  </si>
  <si>
    <t>Dividends on equity securities</t>
  </si>
  <si>
    <t>Gross investment income</t>
  </si>
  <si>
    <t>Investment expenses</t>
  </si>
  <si>
    <t>Investments Available-for-Sale Securities in a Loss Position Narrative (Details) $ in Thousands</t>
  </si>
  <si>
    <t>Jun. 30, 2016USD ($)</t>
  </si>
  <si>
    <t>Dec. 31, 2015USD ($)</t>
  </si>
  <si>
    <t>Number of available-for-sale securities in unrealized loss positions, greater than one year</t>
  </si>
  <si>
    <t>Number of available-for-sale securities in unrealized loss positions</t>
  </si>
  <si>
    <t>Energy sector debt obligations</t>
  </si>
  <si>
    <t>Investments Unrealized Gain (Loss) on Investments (Details) - USD ($) $ in Thousands</t>
  </si>
  <si>
    <t>Change in net unrealized gains (losses)</t>
  </si>
  <si>
    <t>Investments Investment Narrative (Details) - USD ($) $ in Thousands</t>
  </si>
  <si>
    <t>Investments, Debt and Equity Securities [Abstract]</t>
  </si>
  <si>
    <t>Realized gains (losses)</t>
  </si>
  <si>
    <t>Bonds on deposits with state regulatory authorities</t>
  </si>
  <si>
    <t>Payable for investments purchased</t>
  </si>
  <si>
    <t>Fair Value Measurements (Details) - USD ($) $ in Thousands</t>
  </si>
  <si>
    <t>Fair Value of Investments Measured on Recurring Basis [Line Items]</t>
  </si>
  <si>
    <t>Equity securities, exchange traded funds</t>
  </si>
  <si>
    <t>Fair Value, Measurements, Recurring [Member]</t>
  </si>
  <si>
    <t>Fair Value, Measurements, Recurring [Member] | Level 1 [Member]</t>
  </si>
  <si>
    <t>Fair Value, Measurements, Recurring [Member] | Level 2 [Member]</t>
  </si>
  <si>
    <t>Fair Value, Measurements, Recurring [Member] | Level 3 [Member]</t>
  </si>
  <si>
    <t>Fair Value, Measurements, Recurring [Member] | U.S. Treasury securities and obligations of U.S. government agencies</t>
  </si>
  <si>
    <t>Fair Value, Measurements, Recurring [Member] | U.S. Treasury securities and obligations of U.S. government agencies | Level 1 [Member]</t>
  </si>
  <si>
    <t>Fair Value, Measurements, Recurring [Member] | U.S. Treasury securities and obligations of U.S. government agencies | Level 2 [Member]</t>
  </si>
  <si>
    <t>Fair Value, Measurements, Recurring [Member] | U.S. Treasury securities and obligations of U.S. government agencies | Level 3 [Member]</t>
  </si>
  <si>
    <t>Fair Value, Measurements, Recurring [Member] | Obligations of states, municipalities and political subdivisions</t>
  </si>
  <si>
    <t>Fair Value, Measurements, Recurring [Member] | Obligations of states, municipalities and political subdivisions | Level 1 [Member]</t>
  </si>
  <si>
    <t>Fair Value, Measurements, Recurring [Member] | Obligations of states, municipalities and political subdivisions | Level 2 [Member]</t>
  </si>
  <si>
    <t>Fair Value, Measurements, Recurring [Member] | Obligations of states, municipalities and political subdivisions | Level 3 [Member]</t>
  </si>
  <si>
    <t>Fair Value, Measurements, Recurring [Member] | Corporate and other securities</t>
  </si>
  <si>
    <t>Fair Value, Measurements, Recurring [Member] | Corporate and other securities | Level 1 [Member]</t>
  </si>
  <si>
    <t>Fair Value, Measurements, Recurring [Member] | Corporate and other securities | Level 2 [Member]</t>
  </si>
  <si>
    <t>Fair Value, Measurements, Recurring [Member] | Corporate and other securities | Level 3 [Member]</t>
  </si>
  <si>
    <t>Fair Value, Measurements, Recurring [Member] | Asset-backed securities</t>
  </si>
  <si>
    <t>Fair Value, Measurements, Recurring [Member] | Asset-backed securities | Level 1 [Member]</t>
  </si>
  <si>
    <t>Fair Value, Measurements, Recurring [Member] | Asset-backed securities | Level 2 [Member]</t>
  </si>
  <si>
    <t>Fair Value, Measurements, Recurring [Member] | Asset-backed securities | Level 3 [Member]</t>
  </si>
  <si>
    <t>Fair Value, Measurements, Recurring [Member] | Residential mortgage-backed securities</t>
  </si>
  <si>
    <t>Fair Value, Measurements, Recurring [Member] | Residential mortgage-backed securities | Level 1 [Member]</t>
  </si>
  <si>
    <t>Fair Value, Measurements, Recurring [Member] | Residential mortgage-backed securities | Level 2 [Member]</t>
  </si>
  <si>
    <t>Fair Value, Measurements, Recurring [Member] | Residential mortgage-backed securities | Level 3 [Member]</t>
  </si>
  <si>
    <t>Deferred Policy Acquisition Costs (Details) - USD ($) $ in Thousands</t>
  </si>
  <si>
    <t>Movement Analysis of Deferred Policy Acquisition Costs [Roll Forward]</t>
  </si>
  <si>
    <t>Balance, beginning of period</t>
  </si>
  <si>
    <t>Policy acquisition costs deferred:</t>
  </si>
  <si>
    <t>Direct commissions deferred</t>
  </si>
  <si>
    <t>Ceding commissions deferred</t>
  </si>
  <si>
    <t>Other underwriting and policy acquisition costs</t>
  </si>
  <si>
    <t>Policy acquisition costs deferred</t>
  </si>
  <si>
    <t>Amortization of net policy acquisition costs</t>
  </si>
  <si>
    <t>Balance, end of period</t>
  </si>
  <si>
    <t>Underwriting, Acquisition and Insurance Expenses (Details) - USD ($) $ in Thousands</t>
  </si>
  <si>
    <t>Gross commissions</t>
  </si>
  <si>
    <t>Ceding commissions</t>
  </si>
  <si>
    <t>Other operating expenses</t>
  </si>
  <si>
    <t>Underwriting, Acquisition and Insurance Expenses Underwriting, Acquisition and Insurance Expenses Narrative (Details) - USD ($) $ in Millions</t>
  </si>
  <si>
    <t>Salaries, bonuses and employee benefits</t>
  </si>
  <si>
    <t>Earnings Per Share (Details) - USD ($) $ / shares in Units, $ in Thousands</t>
  </si>
  <si>
    <t>Earnings Per Share, Diluted [Abstract]</t>
  </si>
  <si>
    <t>Earnings Per Share, Basic [Abstract]</t>
  </si>
  <si>
    <t>Net income attributable to Class A</t>
  </si>
  <si>
    <t>Unvested restricted stock grants</t>
  </si>
  <si>
    <t>Net income attributable to Class B</t>
  </si>
  <si>
    <t>Earnings Per Share Earnings Per Share Narrative (Details) - shares</t>
  </si>
  <si>
    <t>Class of Stock [Line Items]</t>
  </si>
  <si>
    <t>Common stock, Dividend rate</t>
  </si>
  <si>
    <t>12.00%</t>
  </si>
  <si>
    <t>Residual Proceeds</t>
  </si>
  <si>
    <t>75.00%</t>
  </si>
  <si>
    <t>Antidilutive securities</t>
  </si>
  <si>
    <t>25.00%</t>
  </si>
  <si>
    <t>Restricted stock [Member] | Class B Common Stock [Member]</t>
  </si>
  <si>
    <t>Reserves for Unpaid Losses and Loss Adjustment Expenses (Details) - USD ($) $ in Thousands</t>
  </si>
  <si>
    <t>Liability for Unpaid Claims and Claims Adjustment Expense [Roll Forward]</t>
  </si>
  <si>
    <t>Net reserves for unpaid losses and loss adjustment expenses, beginning of year</t>
  </si>
  <si>
    <t>Commutation of MLQS</t>
  </si>
  <si>
    <t>Adjusted net reserves for losses and loss adjustment expenses, beginning of year</t>
  </si>
  <si>
    <t>Incurred losses and loss adjustment expenses:</t>
  </si>
  <si>
    <t>Incurred losses and loss adjustment expenses, Current year</t>
  </si>
  <si>
    <t>Total net losses and loss adjustment expenses incurred</t>
  </si>
  <si>
    <t>Payments:</t>
  </si>
  <si>
    <t>Payments, Current year</t>
  </si>
  <si>
    <t>Payments, Prior years</t>
  </si>
  <si>
    <t>Total payments</t>
  </si>
  <si>
    <t>Net reserves for unpaid losses and loss adjustment expenses, end of period</t>
  </si>
  <si>
    <t>Reinsurance recoverable on unpaid losses</t>
  </si>
  <si>
    <t>Gross reserves for unpaid losses and loss adjustment expenses, end of period</t>
  </si>
  <si>
    <t>Reserves for Unpaid Losses and Loss Adjustment Expenses Reserves for Unpaid Losses and Loss Adjustment Expenses Narrative (Details) - USD ($) $ in Thousands</t>
  </si>
  <si>
    <t>Casualty lines of business [Member]</t>
  </si>
  <si>
    <t>Favorable development on prior accident years [Abstract]</t>
  </si>
  <si>
    <t>Incurred losses and loss adjustment expenses, Prior years</t>
  </si>
  <si>
    <t>Reinsurance (Details) - USD ($) $ in Thousands</t>
  </si>
  <si>
    <t>Premiums Written, Net [Abstract]</t>
  </si>
  <si>
    <t>Premiums Earned, Net [Abstract]</t>
  </si>
  <si>
    <t>Property, Liability and Casualty Insurance Product Line [Member]</t>
  </si>
  <si>
    <t>Direct written premiums</t>
  </si>
  <si>
    <t>Assumed written premiums</t>
  </si>
  <si>
    <t>Direct earned premiums</t>
  </si>
  <si>
    <t>Assumed earned premiums</t>
  </si>
  <si>
    <t>Ceded earned premiums</t>
  </si>
  <si>
    <t>Reinsurance Reinsurance Narrative (Details) - USD ($) $ in Millions</t>
  </si>
  <si>
    <t>Ceded incurred losses and loss adjustment expenses</t>
  </si>
  <si>
    <t>Reinsurance recoverables on paid losses</t>
  </si>
  <si>
    <t>Reinsurance recoverables on unpaid losses</t>
  </si>
  <si>
    <t>Reinsurance Multi-line Quota Share Reinsurance (Details) - USD ($) $ in Millions</t>
  </si>
  <si>
    <t>9 Months Ended</t>
  </si>
  <si>
    <t>12 Months Ended</t>
  </si>
  <si>
    <t>Sep. 30, 2015</t>
  </si>
  <si>
    <t>Jan. 01, 2016</t>
  </si>
  <si>
    <t>Jan. 01, 2015</t>
  </si>
  <si>
    <t>Multi Line Quota Share Treaty - 2013 [Member]</t>
  </si>
  <si>
    <t>Reinsurance Retention Policy [Line Items]</t>
  </si>
  <si>
    <t>Effect of commutation</t>
  </si>
  <si>
    <t>Commutation percent</t>
  </si>
  <si>
    <t>55.00%</t>
  </si>
  <si>
    <t>Multi Line Quota Share Treaty - 2015 [Member]</t>
  </si>
  <si>
    <t>Provisional ceding commission rate</t>
  </si>
  <si>
    <t>41.00%</t>
  </si>
  <si>
    <t>Reinsurance margin</t>
  </si>
  <si>
    <t>4.00%</t>
  </si>
  <si>
    <t>Ceding percentage</t>
  </si>
  <si>
    <t>40.00%</t>
  </si>
  <si>
    <t>50.00%</t>
  </si>
  <si>
    <t>Multi Line Quota Share Treaty - 2015 [Member] | Minimum [Member]</t>
  </si>
  <si>
    <t>Sliding scale commission</t>
  </si>
  <si>
    <t>Multi Line Quota Share Treaty - 2015 [Member] | Maximum [Member]</t>
  </si>
  <si>
    <t>Multi Line Quota Share Treaty - 2016 [Member]</t>
  </si>
  <si>
    <t>15.00%</t>
  </si>
  <si>
    <t>Effect of change in ceding rate</t>
  </si>
  <si>
    <t>Credit Facility (Details) $ in Millions</t>
  </si>
  <si>
    <t>Secured term loan, term</t>
  </si>
  <si>
    <t>5 years</t>
  </si>
  <si>
    <t>Secured term loan, face amount</t>
  </si>
  <si>
    <t>Other Comprehensive Income (Details) - USD ($) $ in Thousands</t>
  </si>
  <si>
    <t>Unrealized gains (losses) arising during the period, before income taxes</t>
  </si>
  <si>
    <t>Income taxes</t>
  </si>
  <si>
    <t>Unrealized gains (losses) arising during the period, net of income tax</t>
  </si>
  <si>
    <t>Less reclassification adjustment [Abstract]</t>
  </si>
  <si>
    <t>Net realized investment gains (losses)</t>
  </si>
  <si>
    <t>Reclassification adjustment included in net income</t>
  </si>
  <si>
    <t>Other comprehensive income (loss)</t>
  </si>
  <si>
    <t>Underwriting Information (Details) - USD ($) $ in Thousands</t>
  </si>
  <si>
    <t>Revenue from External Customer [Line Items]</t>
  </si>
  <si>
    <t>Construction [Member]</t>
  </si>
  <si>
    <t>Small Business [Member]</t>
  </si>
  <si>
    <t>Professional Liability [Member]</t>
  </si>
  <si>
    <t>Property and Casualty, Personal Insurance Product Line [Member] | Personal Insurance [Member]</t>
  </si>
  <si>
    <t>Property and Casualty, Commercial Insurance Product Line [Member]</t>
  </si>
  <si>
    <t>Property and Casualty, Commercial Insurance Product Line [Member] | Excess Casualty [Member]</t>
  </si>
  <si>
    <t>Property and Casualty, Commercial Insurance Product Line [Member] | Energy [Member]</t>
  </si>
  <si>
    <t>Property and Casualty, Commercial Insurance Product Line [Member] | General Casualty [Member]</t>
  </si>
  <si>
    <t>Property and Casualty, Commercial Insurance Product Line [Member] | Life Sciences [Member]</t>
  </si>
  <si>
    <t>Property and Casualty, Commercial Insurance Product Line [Member] | Allied Health [Member]</t>
  </si>
  <si>
    <t>Property and Casualty, Commercial Insurance Product Line [Member] | Products Liability [Member]</t>
  </si>
  <si>
    <t>Property and Casualty, Commercial Insurance Product Line [Member] | Healthcare [Member]</t>
  </si>
  <si>
    <t>Property and Casualty, Commercial Insurance Product Line [Member] | Commercial Property [Member]</t>
  </si>
  <si>
    <t>Property and Casualty, Commercial Insurance Product Line [Member] | Management Liability [Member]</t>
  </si>
  <si>
    <t>Property and Casualty, Commercial Insurance Product Line [Member] | Inland Marine [Member]</t>
  </si>
  <si>
    <t>Property and Casualty, Commercial Insurance Product Line [Member] | Environmental [Member]</t>
  </si>
  <si>
    <t>Property and Casualty, Commercial Insurance Product Line [Member] | Public Entity [Member]</t>
  </si>
  <si>
    <t>Property and Casualty, Commercial Insurance Product Line [Member] | Commercial Insurance [Member]</t>
  </si>
  <si>
    <t>Subsequent Events (Details) $ / shares in Units, $ in Millions</t>
  </si>
  <si>
    <t>Sep. 30, 2016shares</t>
  </si>
  <si>
    <t>Jun. 30, 2016$ / sharesshares</t>
  </si>
  <si>
    <t>Aug. 02, 2016USD ($)$ / shares</t>
  </si>
  <si>
    <t>Jul. 28, 2016USD ($)$ / sharesshares</t>
  </si>
  <si>
    <t>Jul. 27, 2016shares</t>
  </si>
  <si>
    <t>Dec. 31, 2015$ / sharesshares</t>
  </si>
  <si>
    <t>Subsequent Event [Line Items]</t>
  </si>
  <si>
    <t>Cash dividend declared per share | $ / shares</t>
  </si>
  <si>
    <t>Dividends payable, date declared</t>
  </si>
  <si>
    <t>Aug. 30,
		2016</t>
  </si>
  <si>
    <t>Dividends payable, date of record</t>
  </si>
  <si>
    <t>Sep. 15,
		2016</t>
  </si>
  <si>
    <t>Dividends payable, date to be paid</t>
  </si>
  <si>
    <t>Sep. 30,
		2016</t>
  </si>
  <si>
    <t>Common stock, par value per share | $ / shares</t>
  </si>
  <si>
    <t>Proceeds from IPO, net of discounts, commissions and other offering costs | $</t>
  </si>
  <si>
    <t>Kinsale Capital Group, Inc. [Member]</t>
  </si>
  <si>
    <t>Stock issued, IPO</t>
  </si>
  <si>
    <t>Selling stockholders [Member]</t>
  </si>
  <si>
    <t>Underwriters overallotment option [Member]</t>
  </si>
  <si>
    <t>IPO [Member]</t>
  </si>
  <si>
    <t>2016 Omnibus Incentive Plan [Member] | Employee Stock Option [Member]</t>
  </si>
  <si>
    <t>Options granted during the period</t>
  </si>
  <si>
    <t>Maximum contractual term of option grant</t>
  </si>
  <si>
    <t>10 years</t>
  </si>
  <si>
    <t>Option vesting period</t>
  </si>
  <si>
    <t>4 years</t>
  </si>
  <si>
    <t>IPO price per share, options | $ / shares</t>
  </si>
  <si>
    <t>Common Stock [Member]</t>
  </si>
  <si>
    <t>IPO price per share | $ / shares</t>
  </si>
  <si>
    <t>Common Stock [Member] | 2016 Omnibus Incentive Plan [Member]</t>
  </si>
  <si>
    <t>Shares available for issuance</t>
  </si>
  <si>
    <t>Preferred Stock [Member]</t>
  </si>
  <si>
    <t>Preferred Stock, Shares Authorized</t>
  </si>
  <si>
    <t>Preferred Stock, Par or Stated Value Per Share | $ / shares</t>
  </si>
  <si>
    <t>Conversion rate</t>
  </si>
  <si>
    <t>Reclassified shares</t>
  </si>
  <si>
    <t>Accrued and unpaid dividends | $</t>
  </si>
  <si>
    <t>Class B Common Stock [Member] | Restricted stock [Member]</t>
  </si>
  <si>
    <t>Shares, outstanding</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69162</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209687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42</v>
      </c>
      <c t="s" s="2" r="B1">
        <v>1</v>
      </c>
    </row>
    <row spans="1:2" r="2">
      <c t="s" s="2" r="B2">
        <v>2</v>
      </c>
    </row>
    <row spans="1:2" r="3">
      <c t="s" s="3" r="A3">
        <v>143</v>
      </c>
    </row>
    <row spans="1:2" r="4">
      <c t="s" s="4" r="A4">
        <v>82</v>
      </c>
      <c t="s" s="4"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78423</v>
      </c>
      <c t="n" s="7" r="C3">
        <v>327602</v>
      </c>
    </row>
    <row spans="1:3" r="4">
      <c t="s" s="4" r="A4">
        <v>26</v>
      </c>
      <c t="n" s="6" r="B4">
        <v>17143</v>
      </c>
      <c t="n" s="6" r="C4">
        <v>14240</v>
      </c>
    </row>
    <row spans="1:3" r="5">
      <c t="s" s="4" r="A5">
        <v>27</v>
      </c>
      <c t="n" s="6" r="B5">
        <v>6653</v>
      </c>
      <c t="n" s="6" r="C5">
        <v>2299</v>
      </c>
    </row>
    <row spans="1:3" r="6">
      <c t="s" s="4" r="A6">
        <v>28</v>
      </c>
      <c t="n" s="6" r="B6">
        <v>402219</v>
      </c>
      <c t="n" s="6" r="C6">
        <v>344141</v>
      </c>
    </row>
    <row spans="1:3" r="7">
      <c t="s" s="4" r="A7">
        <v>29</v>
      </c>
      <c t="n" s="6" r="B7">
        <v>22236</v>
      </c>
      <c t="n" s="6" r="C7">
        <v>24544</v>
      </c>
    </row>
    <row spans="1:3" r="8">
      <c t="s" s="4" r="A8">
        <v>30</v>
      </c>
      <c t="n" s="6" r="B8">
        <v>1897</v>
      </c>
      <c t="n" s="6" r="C8">
        <v>1844</v>
      </c>
    </row>
    <row spans="1:3" r="9">
      <c t="s" s="4" r="A9">
        <v>31</v>
      </c>
      <c t="n" s="6" r="B9">
        <v>16667</v>
      </c>
      <c t="n" s="6" r="C9">
        <v>15550</v>
      </c>
    </row>
    <row spans="1:3" r="10">
      <c t="s" s="4" r="A10">
        <v>32</v>
      </c>
      <c t="n" s="6" r="B10">
        <v>5219</v>
      </c>
      <c t="n" s="6" r="C10">
        <v>11928</v>
      </c>
    </row>
    <row spans="1:3" r="11">
      <c t="s" s="4" r="A11">
        <v>33</v>
      </c>
      <c t="n" s="6" r="B11">
        <v>75542</v>
      </c>
      <c t="n" s="6" r="C11">
        <v>95670</v>
      </c>
    </row>
    <row spans="1:3" r="12">
      <c t="s" s="4" r="A12">
        <v>34</v>
      </c>
      <c t="n" s="6" r="B12">
        <v>23421</v>
      </c>
      <c t="n" s="6" r="C12">
        <v>39329</v>
      </c>
    </row>
    <row spans="1:3" r="13">
      <c t="s" s="4" r="A13">
        <v>35</v>
      </c>
      <c t="n" s="6" r="B13">
        <v>5515</v>
      </c>
      <c t="n" s="6" r="C13">
        <v>0</v>
      </c>
    </row>
    <row spans="1:3" r="14">
      <c t="s" s="4" r="A14">
        <v>36</v>
      </c>
      <c t="n" s="6" r="B14">
        <v>3538</v>
      </c>
      <c t="n" s="6" r="C14">
        <v>3538</v>
      </c>
    </row>
    <row spans="1:3" r="15">
      <c t="s" s="4" r="A15">
        <v>37</v>
      </c>
      <c t="n" s="6" r="B15">
        <v>4601</v>
      </c>
      <c t="n" s="6" r="C15">
        <v>6822</v>
      </c>
    </row>
    <row spans="1:3" r="16">
      <c t="s" s="4" r="A16">
        <v>38</v>
      </c>
      <c t="n" s="6" r="B16">
        <v>2737</v>
      </c>
      <c t="n" s="6" r="C16">
        <v>1912</v>
      </c>
    </row>
    <row spans="1:3" r="17">
      <c t="s" s="4" r="A17">
        <v>39</v>
      </c>
      <c t="n" s="6" r="B17">
        <v>563592</v>
      </c>
      <c t="n" s="6" r="C17">
        <v>545278</v>
      </c>
    </row>
    <row spans="1:3" r="18">
      <c t="s" s="3" r="A18">
        <v>40</v>
      </c>
    </row>
    <row spans="1:3" r="19">
      <c t="s" s="4" r="A19">
        <v>41</v>
      </c>
      <c t="n" s="6" r="B19">
        <v>245210</v>
      </c>
      <c t="n" s="6" r="C19">
        <v>219629</v>
      </c>
    </row>
    <row spans="1:3" r="20">
      <c t="s" s="4" r="A20">
        <v>42</v>
      </c>
      <c t="n" s="6" r="B20">
        <v>86881</v>
      </c>
      <c t="n" s="6" r="C20">
        <v>81713</v>
      </c>
    </row>
    <row spans="1:3" r="21">
      <c t="s" s="4" r="A21">
        <v>43</v>
      </c>
      <c t="n" s="6" r="B21">
        <v>4135</v>
      </c>
      <c t="n" s="6" r="C21">
        <v>3833</v>
      </c>
    </row>
    <row spans="1:3" r="22">
      <c t="s" s="4" r="A22">
        <v>44</v>
      </c>
      <c t="n" s="6" r="B22">
        <v>49887</v>
      </c>
      <c t="n" s="6" r="C22">
        <v>87206</v>
      </c>
    </row>
    <row spans="1:3" r="23">
      <c t="s" s="4" r="A23">
        <v>45</v>
      </c>
      <c t="n" s="6" r="B23">
        <v>4870</v>
      </c>
      <c t="n" s="6" r="C23">
        <v>7410</v>
      </c>
    </row>
    <row spans="1:3" r="24">
      <c t="s" s="4" r="A24">
        <v>35</v>
      </c>
      <c t="n" s="6" r="B24">
        <v>0</v>
      </c>
      <c t="n" s="6" r="C24">
        <v>1696</v>
      </c>
    </row>
    <row spans="1:3" r="25">
      <c t="s" s="4" r="A25">
        <v>46</v>
      </c>
      <c t="n" s="6" r="B25">
        <v>29683</v>
      </c>
      <c t="n" s="6" r="C25">
        <v>29603</v>
      </c>
    </row>
    <row spans="1:3" r="26">
      <c t="s" s="4" r="A26">
        <v>47</v>
      </c>
      <c t="n" s="6" r="B26">
        <v>13101</v>
      </c>
      <c t="n" s="6" r="C26">
        <v>737</v>
      </c>
    </row>
    <row spans="1:3" r="27">
      <c t="s" s="4" r="A27">
        <v>48</v>
      </c>
      <c t="n" s="6" r="B27">
        <v>433767</v>
      </c>
      <c t="n" s="6" r="C27">
        <v>431827</v>
      </c>
    </row>
    <row spans="1:3" r="28">
      <c t="s" s="3" r="A28">
        <v>49</v>
      </c>
    </row>
    <row spans="1:3" r="29">
      <c t="s" s="4" r="A29">
        <v>50</v>
      </c>
      <c t="n" s="6" r="B29">
        <v>1</v>
      </c>
      <c t="n" s="6" r="C29">
        <v>1</v>
      </c>
    </row>
    <row spans="1:3" r="30">
      <c t="s" s="4" r="A30">
        <v>51</v>
      </c>
      <c t="n" s="6" r="B30">
        <v>0</v>
      </c>
      <c t="n" s="6" r="C30">
        <v>0</v>
      </c>
    </row>
    <row spans="1:3" r="31">
      <c t="s" s="4" r="A31">
        <v>52</v>
      </c>
      <c t="n" s="6" r="B31">
        <v>80273</v>
      </c>
      <c t="n" s="6" r="C31">
        <v>80229</v>
      </c>
    </row>
    <row spans="1:3" r="32">
      <c t="s" s="4" r="A32">
        <v>53</v>
      </c>
      <c t="n" s="6" r="B32">
        <v>40884</v>
      </c>
      <c t="n" s="6" r="C32">
        <v>29570</v>
      </c>
    </row>
    <row spans="1:3" r="33">
      <c t="s" s="4" r="A33">
        <v>54</v>
      </c>
      <c t="n" s="6" r="B33">
        <v>8667</v>
      </c>
      <c t="n" s="6" r="C33">
        <v>3651</v>
      </c>
    </row>
    <row spans="1:3" r="34">
      <c t="s" s="4" r="A34">
        <v>55</v>
      </c>
      <c t="n" s="6" r="B34">
        <v>129825</v>
      </c>
      <c t="n" s="6" r="C34">
        <v>113451</v>
      </c>
    </row>
    <row spans="1:3" r="35">
      <c t="s" s="4" r="A35">
        <v>56</v>
      </c>
      <c t="n" s="7" r="B35">
        <v>563592</v>
      </c>
      <c t="n" s="7" r="C35">
        <v>5452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s="1" r="A1">
        <v>168</v>
      </c>
      <c t="s" s="2" r="B1">
        <v>1</v>
      </c>
    </row>
    <row spans="1:2" r="2">
      <c t="s" s="2" r="B2">
        <v>2</v>
      </c>
    </row>
    <row spans="1:2" r="3">
      <c t="s" s="3" r="A3">
        <v>131</v>
      </c>
    </row>
    <row spans="1:2" r="4">
      <c t="s" s="4" r="A4">
        <v>169</v>
      </c>
      <c t="s" s="4" r="B4">
        <v>170</v>
      </c>
    </row>
    <row spans="1:2" r="5">
      <c t="s" s="4" r="A5">
        <v>171</v>
      </c>
      <c t="s" s="4" r="B5">
        <v>172</v>
      </c>
    </row>
    <row spans="1:2" r="6">
      <c t="s" s="4" r="A6">
        <v>173</v>
      </c>
      <c t="s" s="4" r="B6">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spans="1:2" r="1">
      <c t="s" s="1" r="A1">
        <v>175</v>
      </c>
      <c t="s" s="2" r="B1">
        <v>1</v>
      </c>
    </row>
    <row spans="1:2" r="2">
      <c t="s" s="2" r="B2">
        <v>2</v>
      </c>
    </row>
    <row spans="1:2" r="3">
      <c t="s" s="3" r="A3">
        <v>134</v>
      </c>
    </row>
    <row spans="1:2" r="4">
      <c t="s" s="4" r="A4">
        <v>176</v>
      </c>
      <c t="s" s="4" r="B4">
        <v>177</v>
      </c>
    </row>
    <row spans="1:2" r="5">
      <c t="s" s="4" r="A5">
        <v>178</v>
      </c>
      <c t="s" s="4" r="B5">
        <v>179</v>
      </c>
    </row>
    <row spans="1:2" r="6">
      <c t="s" s="4" r="A6">
        <v>180</v>
      </c>
      <c t="s" s="4" r="B6">
        <v>181</v>
      </c>
    </row>
    <row spans="1:2" r="7">
      <c t="s" s="4" r="A7">
        <v>182</v>
      </c>
      <c t="s" s="4" r="B7">
        <v>183</v>
      </c>
    </row>
    <row spans="1:2" r="8">
      <c t="s" s="4" r="A8">
        <v>184</v>
      </c>
      <c t="s" s="4" r="B8">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6</v>
      </c>
      <c t="s" s="2" r="B1">
        <v>1</v>
      </c>
    </row>
    <row spans="1:2" r="2">
      <c t="s" s="2" r="B2">
        <v>2</v>
      </c>
    </row>
    <row spans="1:2" r="3">
      <c t="s" s="3" r="A3">
        <v>137</v>
      </c>
    </row>
    <row spans="1:2" r="4">
      <c t="s" s="4" r="A4">
        <v>187</v>
      </c>
      <c t="s" s="4" r="B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89</v>
      </c>
      <c t="s" s="2" r="B1">
        <v>1</v>
      </c>
    </row>
    <row spans="1:2" r="2">
      <c t="s" s="2" r="B2">
        <v>2</v>
      </c>
    </row>
    <row spans="1:2" r="3">
      <c t="s" s="3" r="A3">
        <v>140</v>
      </c>
    </row>
    <row spans="1:2" r="4">
      <c t="s" s="4" r="A4">
        <v>139</v>
      </c>
      <c t="s" s="4" r="B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91</v>
      </c>
      <c t="s" s="2" r="B1">
        <v>1</v>
      </c>
    </row>
    <row spans="1:2" r="2">
      <c t="s" s="2" r="B2">
        <v>2</v>
      </c>
    </row>
    <row spans="1:2" r="3">
      <c t="s" s="3" r="A3">
        <v>143</v>
      </c>
    </row>
    <row spans="1:2" r="4">
      <c t="s" s="4" r="A4">
        <v>82</v>
      </c>
      <c t="s" s="4" r="B4">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3</v>
      </c>
      <c t="s" s="2" r="B1">
        <v>1</v>
      </c>
    </row>
    <row spans="1:2" r="2">
      <c t="s" s="2" r="B2">
        <v>2</v>
      </c>
    </row>
    <row spans="1:2" r="3">
      <c t="s" s="3" r="A3">
        <v>146</v>
      </c>
    </row>
    <row spans="1:2" r="4">
      <c t="s" s="4" r="A4">
        <v>145</v>
      </c>
      <c t="s" s="4" r="B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49</v>
      </c>
    </row>
    <row spans="1:2" r="4">
      <c t="s" s="4" r="A4">
        <v>196</v>
      </c>
      <c t="s" s="4" r="B4">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8</v>
      </c>
      <c t="s" s="2" r="B1">
        <v>1</v>
      </c>
    </row>
    <row spans="1:2" r="2">
      <c t="s" s="2" r="B2">
        <v>2</v>
      </c>
    </row>
    <row spans="1:2" r="3">
      <c t="s" s="3" r="A3">
        <v>152</v>
      </c>
    </row>
    <row spans="1:2" r="4">
      <c t="s" s="4" r="A4">
        <v>199</v>
      </c>
      <c t="s" s="4" r="B4">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01</v>
      </c>
      <c t="s" s="2" r="B1">
        <v>1</v>
      </c>
    </row>
    <row spans="1:2" r="2">
      <c t="s" s="2" r="B2">
        <v>2</v>
      </c>
    </row>
    <row spans="1:2" r="3">
      <c t="s" s="3" r="A3">
        <v>159</v>
      </c>
    </row>
    <row spans="1:2" r="4">
      <c t="s" s="4" r="A4">
        <v>202</v>
      </c>
      <c t="s" s="4" r="B4">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04</v>
      </c>
      <c t="s" s="2" r="B1">
        <v>1</v>
      </c>
    </row>
    <row spans="1:2" r="2">
      <c t="s" s="2" r="B2">
        <v>2</v>
      </c>
    </row>
    <row spans="1:2" r="3">
      <c t="s" s="3" r="A3">
        <v>162</v>
      </c>
    </row>
    <row spans="1:2" r="4">
      <c t="s" s="4" r="A4">
        <v>205</v>
      </c>
      <c t="s" s="4" r="B4">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v>
      </c>
      <c t="s" s="2" r="B1">
        <v>2</v>
      </c>
      <c t="s" s="2" r="C1">
        <v>23</v>
      </c>
    </row>
    <row spans="1:3" r="2">
      <c t="s" s="4" r="A2">
        <v>58</v>
      </c>
      <c t="n" s="7" r="B2">
        <v>370758</v>
      </c>
      <c t="n" s="7" r="C2">
        <v>326953</v>
      </c>
    </row>
    <row spans="1:3" r="3">
      <c t="s" s="4" r="A3">
        <v>59</v>
      </c>
      <c t="n" s="7" r="B3">
        <v>14386</v>
      </c>
      <c t="n" s="7" r="C3">
        <v>12184</v>
      </c>
    </row>
    <row spans="1:3" r="4">
      <c t="s" s="4" r="A4">
        <v>60</v>
      </c>
      <c t="n" s="8" r="C4">
        <v>0.0001</v>
      </c>
    </row>
    <row spans="1:3" r="5">
      <c t="s" s="4" r="A5">
        <v>61</v>
      </c>
      <c t="n" s="6" r="C5">
        <v>18333333</v>
      </c>
    </row>
    <row spans="1:3" r="6">
      <c t="s" s="4" r="A6">
        <v>62</v>
      </c>
    </row>
    <row spans="1:3" r="7">
      <c t="s" s="4" r="A7">
        <v>60</v>
      </c>
      <c t="n" s="8" r="B7">
        <v>0.0001</v>
      </c>
      <c t="n" s="8" r="C7">
        <v>0.0001</v>
      </c>
    </row>
    <row spans="1:3" r="8">
      <c t="s" s="4" r="A8">
        <v>61</v>
      </c>
      <c t="n" s="6" r="B8">
        <v>15000000</v>
      </c>
      <c t="n" s="6" r="C8">
        <v>15000000</v>
      </c>
    </row>
    <row spans="1:3" r="9">
      <c t="s" s="4" r="A9">
        <v>63</v>
      </c>
      <c t="n" s="6" r="B9">
        <v>13803183</v>
      </c>
      <c t="n" s="6" r="C9">
        <v>13803183</v>
      </c>
    </row>
    <row spans="1:3" r="10">
      <c t="s" s="4" r="A10">
        <v>64</v>
      </c>
      <c t="n" s="6" r="B10">
        <v>13803183</v>
      </c>
      <c t="n" s="6" r="C10">
        <v>13803183</v>
      </c>
    </row>
    <row spans="1:3" r="11">
      <c t="s" s="4" r="A11">
        <v>65</v>
      </c>
      <c t="n" s="7" r="B11">
        <v>171696</v>
      </c>
      <c t="n" s="7" r="C11">
        <v>162002</v>
      </c>
    </row>
    <row spans="1:3" r="12">
      <c t="s" s="4" r="A12">
        <v>66</v>
      </c>
    </row>
    <row spans="1:3" r="13">
      <c t="s" s="4" r="A13">
        <v>60</v>
      </c>
      <c t="n" s="8" r="B13">
        <v>0.0001</v>
      </c>
      <c t="n" s="8" r="C13">
        <v>0.0001</v>
      </c>
    </row>
    <row spans="1:3" r="14">
      <c t="s" s="4" r="A14">
        <v>61</v>
      </c>
      <c t="n" s="6" r="B14">
        <v>3333333</v>
      </c>
      <c t="n" s="6" r="C14">
        <v>3333333</v>
      </c>
    </row>
    <row spans="1:3" r="15">
      <c t="s" s="4" r="A15">
        <v>63</v>
      </c>
      <c t="n" s="6" r="B15">
        <v>1676456</v>
      </c>
      <c t="n" s="6" r="C15">
        <v>1513592</v>
      </c>
    </row>
    <row spans="1:3" r="16">
      <c t="s" s="4" r="A16">
        <v>64</v>
      </c>
      <c t="n" s="6" r="B16">
        <v>1676456</v>
      </c>
      <c t="n" s="6" r="C16">
        <v>15135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7</v>
      </c>
      <c t="s" s="2" r="B1">
        <v>2</v>
      </c>
      <c t="s" s="2" r="C1">
        <v>23</v>
      </c>
    </row>
    <row spans="1:3" r="2">
      <c t="s" s="3" r="A2">
        <v>208</v>
      </c>
    </row>
    <row spans="1:3" r="3">
      <c t="s" s="4" r="A3">
        <v>209</v>
      </c>
      <c t="n" s="7" r="B3">
        <v>385144</v>
      </c>
      <c t="n" s="7" r="C3">
        <v>339137</v>
      </c>
    </row>
    <row spans="1:3" r="4">
      <c t="s" s="4" r="A4">
        <v>210</v>
      </c>
      <c t="n" s="6" r="B4">
        <v>11376</v>
      </c>
      <c t="n" s="6" r="C4">
        <v>6091</v>
      </c>
    </row>
    <row spans="1:3" r="5">
      <c t="s" s="4" r="A5">
        <v>211</v>
      </c>
      <c t="n" s="6" r="B5">
        <v>-954</v>
      </c>
      <c t="n" s="6" r="C5">
        <v>-3386</v>
      </c>
    </row>
    <row spans="1:3" r="6">
      <c t="s" s="4" r="A6">
        <v>212</v>
      </c>
      <c t="n" s="6" r="B6">
        <v>395566</v>
      </c>
      <c t="n" s="6" r="C6">
        <v>341842</v>
      </c>
    </row>
    <row spans="1:3" r="7">
      <c t="s" s="4" r="A7">
        <v>213</v>
      </c>
    </row>
    <row spans="1:3" r="8">
      <c t="s" s="3" r="A8">
        <v>208</v>
      </c>
    </row>
    <row spans="1:3" r="9">
      <c t="s" s="4" r="A9">
        <v>209</v>
      </c>
      <c t="n" s="6" r="B9">
        <v>370758</v>
      </c>
      <c t="n" s="6" r="C9">
        <v>326953</v>
      </c>
    </row>
    <row spans="1:3" r="10">
      <c t="s" s="4" r="A10">
        <v>210</v>
      </c>
      <c t="n" s="6" r="B10">
        <v>8259</v>
      </c>
      <c t="n" s="6" r="C10">
        <v>3699</v>
      </c>
    </row>
    <row spans="1:3" r="11">
      <c t="s" s="4" r="A11">
        <v>211</v>
      </c>
      <c t="n" s="6" r="B11">
        <v>-594</v>
      </c>
      <c t="n" s="6" r="C11">
        <v>-3050</v>
      </c>
    </row>
    <row spans="1:3" r="12">
      <c t="s" s="4" r="A12">
        <v>212</v>
      </c>
      <c t="n" s="6" r="B12">
        <v>378423</v>
      </c>
      <c t="n" s="6" r="C12">
        <v>327602</v>
      </c>
    </row>
    <row spans="1:3" r="13">
      <c t="s" s="4" r="A13">
        <v>214</v>
      </c>
    </row>
    <row spans="1:3" r="14">
      <c t="s" s="3" r="A14">
        <v>208</v>
      </c>
    </row>
    <row spans="1:3" r="15">
      <c t="s" s="4" r="A15">
        <v>209</v>
      </c>
      <c t="n" s="6" r="B15">
        <v>12410</v>
      </c>
      <c t="n" s="6" r="C15">
        <v>3422</v>
      </c>
    </row>
    <row spans="1:3" r="16">
      <c t="s" s="4" r="A16">
        <v>210</v>
      </c>
      <c t="n" s="6" r="B16">
        <v>65</v>
      </c>
      <c t="n" s="6" r="C16">
        <v>13</v>
      </c>
    </row>
    <row spans="1:3" r="17">
      <c t="s" s="4" r="A17">
        <v>211</v>
      </c>
      <c t="n" s="6" r="B17">
        <v>0</v>
      </c>
      <c t="n" s="6" r="C17">
        <v>-2</v>
      </c>
    </row>
    <row spans="1:3" r="18">
      <c t="s" s="4" r="A18">
        <v>212</v>
      </c>
      <c t="n" s="6" r="B18">
        <v>12475</v>
      </c>
      <c t="n" s="6" r="C18">
        <v>3433</v>
      </c>
    </row>
    <row spans="1:3" r="19">
      <c t="s" s="4" r="A19">
        <v>215</v>
      </c>
    </row>
    <row spans="1:3" r="20">
      <c t="s" s="3" r="A20">
        <v>208</v>
      </c>
    </row>
    <row spans="1:3" r="21">
      <c t="s" s="4" r="A21">
        <v>209</v>
      </c>
      <c t="n" s="6" r="B21">
        <v>62488</v>
      </c>
      <c t="n" s="6" r="C21">
        <v>69997</v>
      </c>
    </row>
    <row spans="1:3" r="22">
      <c t="s" s="4" r="A22">
        <v>210</v>
      </c>
      <c t="n" s="6" r="B22">
        <v>4619</v>
      </c>
      <c t="n" s="6" r="C22">
        <v>2562</v>
      </c>
    </row>
    <row spans="1:3" r="23">
      <c t="s" s="4" r="A23">
        <v>211</v>
      </c>
      <c t="n" s="6" r="B23">
        <v>-141</v>
      </c>
      <c t="n" s="6" r="C23">
        <v>-46</v>
      </c>
    </row>
    <row spans="1:3" r="24">
      <c t="s" s="4" r="A24">
        <v>212</v>
      </c>
      <c t="n" s="6" r="B24">
        <v>66966</v>
      </c>
      <c t="n" s="6" r="C24">
        <v>72513</v>
      </c>
    </row>
    <row spans="1:3" r="25">
      <c t="s" s="4" r="A25">
        <v>216</v>
      </c>
    </row>
    <row spans="1:3" r="26">
      <c t="s" s="3" r="A26">
        <v>208</v>
      </c>
    </row>
    <row spans="1:3" r="27">
      <c t="s" s="4" r="A27">
        <v>209</v>
      </c>
      <c t="n" s="6" r="B27">
        <v>131482</v>
      </c>
      <c t="n" s="6" r="C27">
        <v>130758</v>
      </c>
    </row>
    <row spans="1:3" r="28">
      <c t="s" s="4" r="A28">
        <v>210</v>
      </c>
      <c t="n" s="6" r="B28">
        <v>1295</v>
      </c>
      <c t="n" s="6" r="C28">
        <v>306</v>
      </c>
    </row>
    <row spans="1:3" r="29">
      <c t="s" s="4" r="A29">
        <v>211</v>
      </c>
      <c t="n" s="6" r="B29">
        <v>-258</v>
      </c>
      <c t="n" s="6" r="C29">
        <v>-1543</v>
      </c>
    </row>
    <row spans="1:3" r="30">
      <c t="s" s="4" r="A30">
        <v>212</v>
      </c>
      <c t="n" s="6" r="B30">
        <v>132519</v>
      </c>
      <c t="n" s="6" r="C30">
        <v>129521</v>
      </c>
    </row>
    <row spans="1:3" r="31">
      <c t="s" s="4" r="A31">
        <v>217</v>
      </c>
    </row>
    <row spans="1:3" r="32">
      <c t="s" s="3" r="A32">
        <v>208</v>
      </c>
    </row>
    <row spans="1:3" r="33">
      <c t="s" s="4" r="A33">
        <v>209</v>
      </c>
      <c t="n" s="6" r="B33">
        <v>72148</v>
      </c>
      <c t="n" s="6" r="C33">
        <v>58680</v>
      </c>
    </row>
    <row spans="1:3" r="34">
      <c t="s" s="4" r="A34">
        <v>210</v>
      </c>
      <c t="n" s="6" r="B34">
        <v>801</v>
      </c>
      <c t="n" s="6" r="C34">
        <v>58</v>
      </c>
    </row>
    <row spans="1:3" r="35">
      <c t="s" s="4" r="A35">
        <v>211</v>
      </c>
      <c t="n" s="6" r="B35">
        <v>-136</v>
      </c>
      <c t="n" s="6" r="C35">
        <v>-431</v>
      </c>
    </row>
    <row spans="1:3" r="36">
      <c t="s" s="4" r="A36">
        <v>212</v>
      </c>
      <c t="n" s="6" r="B36">
        <v>72813</v>
      </c>
      <c t="n" s="6" r="C36">
        <v>58307</v>
      </c>
    </row>
    <row spans="1:3" r="37">
      <c t="s" s="4" r="A37">
        <v>218</v>
      </c>
    </row>
    <row spans="1:3" r="38">
      <c t="s" s="3" r="A38">
        <v>208</v>
      </c>
    </row>
    <row spans="1:3" r="39">
      <c t="s" s="4" r="A39">
        <v>209</v>
      </c>
      <c t="n" s="6" r="B39">
        <v>92230</v>
      </c>
      <c t="n" s="6" r="C39">
        <v>64096</v>
      </c>
    </row>
    <row spans="1:3" r="40">
      <c t="s" s="4" r="A40">
        <v>210</v>
      </c>
      <c t="n" s="6" r="B40">
        <v>1479</v>
      </c>
      <c t="n" s="6" r="C40">
        <v>760</v>
      </c>
    </row>
    <row spans="1:3" r="41">
      <c t="s" s="4" r="A41">
        <v>211</v>
      </c>
      <c t="n" s="6" r="B41">
        <v>-59</v>
      </c>
      <c t="n" s="6" r="C41">
        <v>-1028</v>
      </c>
    </row>
    <row spans="1:3" r="42">
      <c t="s" s="4" r="A42">
        <v>212</v>
      </c>
      <c t="n" s="6" r="B42">
        <v>93650</v>
      </c>
      <c t="n" s="6" r="C42">
        <v>63828</v>
      </c>
    </row>
    <row spans="1:3" r="43">
      <c t="s" s="4" r="A43">
        <v>219</v>
      </c>
    </row>
    <row spans="1:3" r="44">
      <c t="s" s="3" r="A44">
        <v>208</v>
      </c>
    </row>
    <row spans="1:3" r="45">
      <c t="s" s="4" r="A45">
        <v>209</v>
      </c>
      <c t="n" s="6" r="B45">
        <v>14386</v>
      </c>
      <c t="n" s="6" r="C45">
        <v>12184</v>
      </c>
    </row>
    <row spans="1:3" r="46">
      <c t="s" s="4" r="A46">
        <v>210</v>
      </c>
      <c t="n" s="6" r="B46">
        <v>3117</v>
      </c>
      <c t="n" s="6" r="C46">
        <v>2392</v>
      </c>
    </row>
    <row spans="1:3" r="47">
      <c t="s" s="4" r="A47">
        <v>211</v>
      </c>
      <c t="n" s="6" r="B47">
        <v>-360</v>
      </c>
      <c t="n" s="6" r="C47">
        <v>-336</v>
      </c>
    </row>
    <row spans="1:3" r="48">
      <c t="s" s="4" r="A48">
        <v>212</v>
      </c>
      <c t="n" s="7" r="B48">
        <v>17143</v>
      </c>
      <c t="n" s="7" r="C48">
        <v>1424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0</v>
      </c>
      <c t="s" s="2" r="B1">
        <v>2</v>
      </c>
      <c t="s" s="2" r="C1">
        <v>23</v>
      </c>
    </row>
    <row spans="1:3" r="2">
      <c t="s" s="3" r="A2">
        <v>208</v>
      </c>
    </row>
    <row spans="1:3" r="3">
      <c t="s" s="4" r="A3">
        <v>221</v>
      </c>
      <c t="n" s="7" r="B3">
        <v>36240</v>
      </c>
      <c t="n" s="7" r="C3">
        <v>156678</v>
      </c>
    </row>
    <row spans="1:3" r="4">
      <c t="s" s="4" r="A4">
        <v>222</v>
      </c>
      <c t="n" s="6" r="B4">
        <v>-248</v>
      </c>
      <c t="n" s="6" r="C4">
        <v>-2493</v>
      </c>
    </row>
    <row spans="1:3" r="5">
      <c t="s" s="4" r="A5">
        <v>223</v>
      </c>
      <c t="n" s="6" r="B5">
        <v>43941</v>
      </c>
      <c t="n" s="6" r="C5">
        <v>38696</v>
      </c>
    </row>
    <row spans="1:3" r="6">
      <c t="s" s="4" r="A6">
        <v>224</v>
      </c>
      <c t="n" s="6" r="B6">
        <v>-706</v>
      </c>
      <c t="n" s="6" r="C6">
        <v>-893</v>
      </c>
    </row>
    <row spans="1:3" r="7">
      <c t="s" s="4" r="A7">
        <v>225</v>
      </c>
      <c t="n" s="6" r="B7">
        <v>80181</v>
      </c>
      <c t="n" s="6" r="C7">
        <v>195374</v>
      </c>
    </row>
    <row spans="1:3" r="8">
      <c t="s" s="4" r="A8">
        <v>226</v>
      </c>
      <c t="n" s="6" r="B8">
        <v>-954</v>
      </c>
      <c t="n" s="6" r="C8">
        <v>-3386</v>
      </c>
    </row>
    <row spans="1:3" r="9">
      <c t="s" s="4" r="A9">
        <v>214</v>
      </c>
    </row>
    <row spans="1:3" r="10">
      <c t="s" s="3" r="A10">
        <v>208</v>
      </c>
    </row>
    <row spans="1:3" r="11">
      <c t="s" s="4" r="A11">
        <v>221</v>
      </c>
      <c t="n" s="6" r="B11">
        <v>0</v>
      </c>
      <c t="n" s="6" r="C11">
        <v>2999</v>
      </c>
    </row>
    <row spans="1:3" r="12">
      <c t="s" s="4" r="A12">
        <v>222</v>
      </c>
      <c t="n" s="6" r="B12">
        <v>0</v>
      </c>
      <c t="n" s="6" r="C12">
        <v>-2</v>
      </c>
    </row>
    <row spans="1:3" r="13">
      <c t="s" s="4" r="A13">
        <v>223</v>
      </c>
      <c t="n" s="6" r="B13">
        <v>0</v>
      </c>
      <c t="n" s="6" r="C13">
        <v>0</v>
      </c>
    </row>
    <row spans="1:3" r="14">
      <c t="s" s="4" r="A14">
        <v>224</v>
      </c>
      <c t="n" s="6" r="B14">
        <v>0</v>
      </c>
      <c t="n" s="6" r="C14">
        <v>0</v>
      </c>
    </row>
    <row spans="1:3" r="15">
      <c t="s" s="4" r="A15">
        <v>225</v>
      </c>
      <c t="n" s="6" r="B15">
        <v>0</v>
      </c>
      <c t="n" s="6" r="C15">
        <v>2999</v>
      </c>
    </row>
    <row spans="1:3" r="16">
      <c t="s" s="4" r="A16">
        <v>226</v>
      </c>
      <c t="n" s="6" r="B16">
        <v>0</v>
      </c>
      <c t="n" s="6" r="C16">
        <v>-2</v>
      </c>
    </row>
    <row spans="1:3" r="17">
      <c t="s" s="4" r="A17">
        <v>215</v>
      </c>
    </row>
    <row spans="1:3" r="18">
      <c t="s" s="3" r="A18">
        <v>208</v>
      </c>
    </row>
    <row spans="1:3" r="19">
      <c t="s" s="4" r="A19">
        <v>221</v>
      </c>
      <c t="n" s="6" r="B19">
        <v>4385</v>
      </c>
      <c t="n" s="6" r="C19">
        <v>844</v>
      </c>
    </row>
    <row spans="1:3" r="20">
      <c t="s" s="4" r="A20">
        <v>222</v>
      </c>
      <c t="n" s="6" r="B20">
        <v>-80</v>
      </c>
      <c t="n" s="6" r="C20">
        <v>-2</v>
      </c>
    </row>
    <row spans="1:3" r="21">
      <c t="s" s="4" r="A21">
        <v>223</v>
      </c>
      <c t="n" s="6" r="B21">
        <v>2536</v>
      </c>
      <c t="n" s="6" r="C21">
        <v>2550</v>
      </c>
    </row>
    <row spans="1:3" r="22">
      <c t="s" s="4" r="A22">
        <v>224</v>
      </c>
      <c t="n" s="6" r="B22">
        <v>-61</v>
      </c>
      <c t="n" s="6" r="C22">
        <v>-44</v>
      </c>
    </row>
    <row spans="1:3" r="23">
      <c t="s" s="4" r="A23">
        <v>225</v>
      </c>
      <c t="n" s="6" r="B23">
        <v>6921</v>
      </c>
      <c t="n" s="6" r="C23">
        <v>3394</v>
      </c>
    </row>
    <row spans="1:3" r="24">
      <c t="s" s="4" r="A24">
        <v>226</v>
      </c>
      <c t="n" s="6" r="B24">
        <v>-141</v>
      </c>
      <c t="n" s="6" r="C24">
        <v>-46</v>
      </c>
    </row>
    <row spans="1:3" r="25">
      <c t="s" s="4" r="A25">
        <v>216</v>
      </c>
    </row>
    <row spans="1:3" r="26">
      <c t="s" s="3" r="A26">
        <v>208</v>
      </c>
    </row>
    <row spans="1:3" r="27">
      <c t="s" s="4" r="A27">
        <v>221</v>
      </c>
      <c t="n" s="6" r="B27">
        <v>17882</v>
      </c>
      <c t="n" s="6" r="C27">
        <v>89334</v>
      </c>
    </row>
    <row spans="1:3" r="28">
      <c t="s" s="4" r="A28">
        <v>222</v>
      </c>
      <c t="n" s="6" r="B28">
        <v>-39</v>
      </c>
      <c t="n" s="6" r="C28">
        <v>-1515</v>
      </c>
    </row>
    <row spans="1:3" r="29">
      <c t="s" s="4" r="A29">
        <v>223</v>
      </c>
      <c t="n" s="6" r="B29">
        <v>15559</v>
      </c>
      <c t="n" s="6" r="C29">
        <v>6978</v>
      </c>
    </row>
    <row spans="1:3" r="30">
      <c t="s" s="4" r="A30">
        <v>224</v>
      </c>
      <c t="n" s="6" r="B30">
        <v>-219</v>
      </c>
      <c t="n" s="6" r="C30">
        <v>-28</v>
      </c>
    </row>
    <row spans="1:3" r="31">
      <c t="s" s="4" r="A31">
        <v>225</v>
      </c>
      <c t="n" s="6" r="B31">
        <v>33441</v>
      </c>
      <c t="n" s="6" r="C31">
        <v>96312</v>
      </c>
    </row>
    <row spans="1:3" r="32">
      <c t="s" s="4" r="A32">
        <v>226</v>
      </c>
      <c t="n" s="6" r="B32">
        <v>-258</v>
      </c>
      <c t="n" s="6" r="C32">
        <v>-1543</v>
      </c>
    </row>
    <row spans="1:3" r="33">
      <c t="s" s="4" r="A33">
        <v>217</v>
      </c>
    </row>
    <row spans="1:3" r="34">
      <c t="s" s="3" r="A34">
        <v>208</v>
      </c>
    </row>
    <row spans="1:3" r="35">
      <c t="s" s="4" r="A35">
        <v>221</v>
      </c>
      <c t="n" s="6" r="B35">
        <v>7815</v>
      </c>
      <c t="n" s="6" r="C35">
        <v>30002</v>
      </c>
    </row>
    <row spans="1:3" r="36">
      <c t="s" s="4" r="A36">
        <v>222</v>
      </c>
      <c t="n" s="6" r="B36">
        <v>-6</v>
      </c>
      <c t="n" s="6" r="C36">
        <v>-209</v>
      </c>
    </row>
    <row spans="1:3" r="37">
      <c t="s" s="4" r="A37">
        <v>223</v>
      </c>
      <c t="n" s="6" r="B37">
        <v>15076</v>
      </c>
      <c t="n" s="6" r="C37">
        <v>13070</v>
      </c>
    </row>
    <row spans="1:3" r="38">
      <c t="s" s="4" r="A38">
        <v>224</v>
      </c>
      <c t="n" s="6" r="B38">
        <v>-130</v>
      </c>
      <c t="n" s="6" r="C38">
        <v>-222</v>
      </c>
    </row>
    <row spans="1:3" r="39">
      <c t="s" s="4" r="A39">
        <v>225</v>
      </c>
      <c t="n" s="6" r="B39">
        <v>22891</v>
      </c>
      <c t="n" s="6" r="C39">
        <v>43072</v>
      </c>
    </row>
    <row spans="1:3" r="40">
      <c t="s" s="4" r="A40">
        <v>226</v>
      </c>
      <c t="n" s="6" r="B40">
        <v>-136</v>
      </c>
      <c t="n" s="6" r="C40">
        <v>-431</v>
      </c>
    </row>
    <row spans="1:3" r="41">
      <c t="s" s="4" r="A41">
        <v>218</v>
      </c>
    </row>
    <row spans="1:3" r="42">
      <c t="s" s="3" r="A42">
        <v>208</v>
      </c>
    </row>
    <row spans="1:3" r="43">
      <c t="s" s="4" r="A43">
        <v>221</v>
      </c>
      <c t="n" s="6" r="B43">
        <v>4949</v>
      </c>
      <c t="n" s="6" r="C43">
        <v>30243</v>
      </c>
    </row>
    <row spans="1:3" r="44">
      <c t="s" s="4" r="A44">
        <v>222</v>
      </c>
      <c t="n" s="6" r="B44">
        <v>-20</v>
      </c>
      <c t="n" s="6" r="C44">
        <v>-434</v>
      </c>
    </row>
    <row spans="1:3" r="45">
      <c t="s" s="4" r="A45">
        <v>223</v>
      </c>
      <c t="n" s="6" r="B45">
        <v>9178</v>
      </c>
      <c t="n" s="6" r="C45">
        <v>16072</v>
      </c>
    </row>
    <row spans="1:3" r="46">
      <c t="s" s="4" r="A46">
        <v>224</v>
      </c>
      <c t="n" s="6" r="B46">
        <v>-39</v>
      </c>
      <c t="n" s="6" r="C46">
        <v>-594</v>
      </c>
    </row>
    <row spans="1:3" r="47">
      <c t="s" s="4" r="A47">
        <v>225</v>
      </c>
      <c t="n" s="6" r="B47">
        <v>14127</v>
      </c>
      <c t="n" s="6" r="C47">
        <v>46315</v>
      </c>
    </row>
    <row spans="1:3" r="48">
      <c t="s" s="4" r="A48">
        <v>226</v>
      </c>
      <c t="n" s="6" r="B48">
        <v>-59</v>
      </c>
      <c t="n" s="6" r="C48">
        <v>-1028</v>
      </c>
    </row>
    <row spans="1:3" r="49">
      <c t="s" s="4" r="A49">
        <v>227</v>
      </c>
    </row>
    <row spans="1:3" r="50">
      <c t="s" s="3" r="A50">
        <v>208</v>
      </c>
    </row>
    <row spans="1:3" r="51">
      <c t="s" s="4" r="A51">
        <v>221</v>
      </c>
      <c t="n" s="6" r="B51">
        <v>35031</v>
      </c>
      <c t="n" s="6" r="C51">
        <v>153422</v>
      </c>
    </row>
    <row spans="1:3" r="52">
      <c t="s" s="4" r="A52">
        <v>222</v>
      </c>
      <c t="n" s="6" r="B52">
        <v>-145</v>
      </c>
      <c t="n" s="6" r="C52">
        <v>-2162</v>
      </c>
    </row>
    <row spans="1:3" r="53">
      <c t="s" s="4" r="A53">
        <v>223</v>
      </c>
      <c t="n" s="6" r="B53">
        <v>42349</v>
      </c>
      <c t="n" s="6" r="C53">
        <v>38670</v>
      </c>
    </row>
    <row spans="1:3" r="54">
      <c t="s" s="4" r="A54">
        <v>224</v>
      </c>
      <c t="n" s="6" r="B54">
        <v>-449</v>
      </c>
      <c t="n" s="6" r="C54">
        <v>-888</v>
      </c>
    </row>
    <row spans="1:3" r="55">
      <c t="s" s="4" r="A55">
        <v>225</v>
      </c>
      <c t="n" s="6" r="B55">
        <v>77380</v>
      </c>
      <c t="n" s="6" r="C55">
        <v>192092</v>
      </c>
    </row>
    <row spans="1:3" r="56">
      <c t="s" s="4" r="A56">
        <v>226</v>
      </c>
      <c t="n" s="6" r="B56">
        <v>-594</v>
      </c>
      <c t="n" s="6" r="C56">
        <v>-3050</v>
      </c>
    </row>
    <row spans="1:3" r="57">
      <c t="s" s="4" r="A57">
        <v>219</v>
      </c>
    </row>
    <row spans="1:3" r="58">
      <c t="s" s="3" r="A58">
        <v>208</v>
      </c>
    </row>
    <row spans="1:3" r="59">
      <c t="s" s="4" r="A59">
        <v>221</v>
      </c>
      <c t="n" s="6" r="B59">
        <v>1209</v>
      </c>
      <c t="n" s="6" r="C59">
        <v>3256</v>
      </c>
    </row>
    <row spans="1:3" r="60">
      <c t="s" s="4" r="A60">
        <v>222</v>
      </c>
      <c t="n" s="6" r="B60">
        <v>-103</v>
      </c>
      <c t="n" s="6" r="C60">
        <v>-331</v>
      </c>
    </row>
    <row spans="1:3" r="61">
      <c t="s" s="4" r="A61">
        <v>223</v>
      </c>
      <c t="n" s="6" r="B61">
        <v>1592</v>
      </c>
      <c t="n" s="6" r="C61">
        <v>26</v>
      </c>
    </row>
    <row spans="1:3" r="62">
      <c t="s" s="4" r="A62">
        <v>224</v>
      </c>
      <c t="n" s="6" r="B62">
        <v>-257</v>
      </c>
      <c t="n" s="6" r="C62">
        <v>-5</v>
      </c>
    </row>
    <row spans="1:3" r="63">
      <c t="s" s="4" r="A63">
        <v>225</v>
      </c>
      <c t="n" s="6" r="B63">
        <v>2801</v>
      </c>
      <c t="n" s="6" r="C63">
        <v>3282</v>
      </c>
    </row>
    <row spans="1:3" r="64">
      <c t="s" s="4" r="A64">
        <v>226</v>
      </c>
      <c t="n" s="7" r="B64">
        <v>-360</v>
      </c>
      <c t="n" s="7" r="C64">
        <v>-33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8</v>
      </c>
      <c t="s" s="2" r="B1">
        <v>2</v>
      </c>
      <c t="s" s="2" r="C1">
        <v>23</v>
      </c>
    </row>
    <row spans="1:3" r="2">
      <c t="s" s="3" r="A2">
        <v>209</v>
      </c>
    </row>
    <row spans="1:3" r="3">
      <c t="s" s="4" r="A3">
        <v>229</v>
      </c>
      <c t="n" s="7" r="B3">
        <v>36817</v>
      </c>
    </row>
    <row spans="1:3" r="4">
      <c t="s" s="4" r="A4">
        <v>230</v>
      </c>
      <c t="n" s="6" r="B4">
        <v>104397</v>
      </c>
    </row>
    <row spans="1:3" r="5">
      <c t="s" s="4" r="A5">
        <v>231</v>
      </c>
      <c t="n" s="6" r="B5">
        <v>24932</v>
      </c>
    </row>
    <row spans="1:3" r="6">
      <c t="s" s="4" r="A6">
        <v>232</v>
      </c>
      <c t="n" s="6" r="B6">
        <v>40234</v>
      </c>
    </row>
    <row spans="1:3" r="7">
      <c t="s" s="4" r="A7">
        <v>233</v>
      </c>
      <c t="n" s="6" r="B7">
        <v>370758</v>
      </c>
      <c t="n" s="7" r="C7">
        <v>326953</v>
      </c>
    </row>
    <row spans="1:3" r="8">
      <c t="s" s="3" r="A8">
        <v>212</v>
      </c>
    </row>
    <row spans="1:3" r="9">
      <c t="s" s="4" r="A9">
        <v>234</v>
      </c>
      <c t="n" s="6" r="B9">
        <v>36855</v>
      </c>
    </row>
    <row spans="1:3" r="10">
      <c t="s" s="4" r="A10">
        <v>235</v>
      </c>
      <c t="n" s="6" r="B10">
        <v>105535</v>
      </c>
    </row>
    <row spans="1:3" r="11">
      <c t="s" s="4" r="A11">
        <v>236</v>
      </c>
      <c t="n" s="6" r="B11">
        <v>26280</v>
      </c>
    </row>
    <row spans="1:3" r="12">
      <c t="s" s="4" r="A12">
        <v>237</v>
      </c>
      <c t="n" s="6" r="B12">
        <v>43290</v>
      </c>
    </row>
    <row spans="1:3" r="13">
      <c t="s" s="4" r="A13">
        <v>238</v>
      </c>
      <c t="n" s="6" r="B13">
        <v>378423</v>
      </c>
      <c t="n" s="7" r="C13">
        <v>327602</v>
      </c>
    </row>
    <row spans="1:3" r="14">
      <c t="s" s="4" r="A14">
        <v>218</v>
      </c>
    </row>
    <row spans="1:3" r="15">
      <c t="s" s="3" r="A15">
        <v>209</v>
      </c>
    </row>
    <row spans="1:3" r="16">
      <c t="s" s="4" r="A16">
        <v>239</v>
      </c>
      <c t="n" s="6" r="B16">
        <v>92230</v>
      </c>
    </row>
    <row spans="1:3" r="17">
      <c t="s" s="3" r="A17">
        <v>212</v>
      </c>
    </row>
    <row spans="1:3" r="18">
      <c t="s" s="4" r="A18">
        <v>240</v>
      </c>
      <c t="n" s="6" r="B18">
        <v>93650</v>
      </c>
    </row>
    <row spans="1:3" r="19">
      <c t="s" s="4" r="A19">
        <v>217</v>
      </c>
    </row>
    <row spans="1:3" r="20">
      <c t="s" s="3" r="A20">
        <v>209</v>
      </c>
    </row>
    <row spans="1:3" r="21">
      <c t="s" s="4" r="A21">
        <v>239</v>
      </c>
      <c t="n" s="6" r="B21">
        <v>72148</v>
      </c>
    </row>
    <row spans="1:3" r="22">
      <c t="s" s="3" r="A22">
        <v>212</v>
      </c>
    </row>
    <row spans="1:3" r="23">
      <c t="s" s="4" r="A23">
        <v>240</v>
      </c>
      <c t="n" s="7" r="B23">
        <v>7281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241</v>
      </c>
      <c t="s" s="2" r="B1">
        <v>68</v>
      </c>
      <c t="s" s="2" r="D1">
        <v>1</v>
      </c>
    </row>
    <row spans="1:5" r="2">
      <c t="s" s="2" r="B2">
        <v>2</v>
      </c>
      <c t="s" s="2" r="C2">
        <v>69</v>
      </c>
      <c t="s" s="2" r="D2">
        <v>2</v>
      </c>
      <c t="s" s="2" r="E2">
        <v>69</v>
      </c>
    </row>
    <row spans="1:5" r="3">
      <c t="s" s="3" r="A3">
        <v>242</v>
      </c>
    </row>
    <row spans="1:5" r="4">
      <c t="s" s="4" r="A4">
        <v>243</v>
      </c>
      <c t="n" s="7" r="B4">
        <v>1524</v>
      </c>
      <c t="n" s="7" r="C4">
        <v>1144</v>
      </c>
      <c t="n" s="7" r="D4">
        <v>2913</v>
      </c>
      <c t="n" s="7" r="E4">
        <v>2084</v>
      </c>
    </row>
    <row spans="1:5" r="5">
      <c t="s" s="4" r="A5">
        <v>244</v>
      </c>
      <c t="n" s="6" r="B5">
        <v>375</v>
      </c>
      <c t="n" s="6" r="C5">
        <v>313</v>
      </c>
      <c t="n" s="6" r="D5">
        <v>781</v>
      </c>
      <c t="n" s="6" r="E5">
        <v>694</v>
      </c>
    </row>
    <row spans="1:5" r="6">
      <c t="s" s="4" r="A6">
        <v>245</v>
      </c>
      <c t="n" s="6" r="B6">
        <v>12</v>
      </c>
      <c t="n" s="6" r="C6">
        <v>2</v>
      </c>
      <c t="n" s="6" r="D6">
        <v>20</v>
      </c>
      <c t="n" s="6" r="E6">
        <v>4</v>
      </c>
    </row>
    <row spans="1:5" r="7">
      <c t="s" s="4" r="A7">
        <v>246</v>
      </c>
      <c t="n" s="6" r="B7">
        <v>118</v>
      </c>
      <c t="n" s="6" r="C7">
        <v>106</v>
      </c>
      <c t="n" s="6" r="D7">
        <v>202</v>
      </c>
      <c t="n" s="6" r="E7">
        <v>180</v>
      </c>
    </row>
    <row spans="1:5" r="8">
      <c t="s" s="4" r="A8">
        <v>247</v>
      </c>
      <c t="n" s="6" r="B8">
        <v>2029</v>
      </c>
      <c t="n" s="6" r="C8">
        <v>1565</v>
      </c>
      <c t="n" s="6" r="D8">
        <v>3916</v>
      </c>
      <c t="n" s="6" r="E8">
        <v>2962</v>
      </c>
    </row>
    <row spans="1:5" r="9">
      <c t="s" s="4" r="A9">
        <v>248</v>
      </c>
      <c t="n" s="6" r="B9">
        <v>-210</v>
      </c>
      <c t="n" s="6" r="C9">
        <v>-188</v>
      </c>
      <c t="n" s="6" r="D9">
        <v>-421</v>
      </c>
      <c t="n" s="6" r="E9">
        <v>-371</v>
      </c>
    </row>
    <row spans="1:5" r="10">
      <c t="s" s="4" r="A10">
        <v>76</v>
      </c>
      <c t="n" s="7" r="B10">
        <v>1819</v>
      </c>
      <c t="n" s="7" r="C10">
        <v>1377</v>
      </c>
      <c t="n" s="7" r="D10">
        <v>3495</v>
      </c>
      <c t="n" s="7" r="E10">
        <v>259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249</v>
      </c>
      <c t="s" s="2" r="B1">
        <v>250</v>
      </c>
      <c t="s" s="2" r="C1">
        <v>251</v>
      </c>
    </row>
    <row spans="1:3" r="2">
      <c t="s" s="3" r="A2">
        <v>208</v>
      </c>
    </row>
    <row spans="1:3" r="3">
      <c t="s" s="4" r="A3">
        <v>222</v>
      </c>
      <c t="n" s="7" r="B3">
        <v>248</v>
      </c>
      <c t="n" s="7" r="C3">
        <v>2493</v>
      </c>
    </row>
    <row spans="1:3" r="4">
      <c t="s" s="4" r="A4">
        <v>225</v>
      </c>
      <c t="n" s="6" r="B4">
        <v>80181</v>
      </c>
      <c t="n" s="6" r="C4">
        <v>195374</v>
      </c>
    </row>
    <row spans="1:3" r="5">
      <c t="s" s="4" r="A5">
        <v>226</v>
      </c>
      <c t="n" s="7" r="B5">
        <v>-954</v>
      </c>
      <c t="n" s="7" r="C5">
        <v>-3386</v>
      </c>
    </row>
    <row spans="1:3" r="6">
      <c t="s" s="4" r="A6">
        <v>227</v>
      </c>
    </row>
    <row spans="1:3" r="7">
      <c t="s" s="3" r="A7">
        <v>208</v>
      </c>
    </row>
    <row spans="1:3" r="8">
      <c t="s" s="4" r="A8">
        <v>252</v>
      </c>
      <c t="n" s="6" r="B8">
        <v>36</v>
      </c>
      <c t="n" s="6" r="C8">
        <v>36</v>
      </c>
    </row>
    <row spans="1:3" r="9">
      <c t="s" s="4" r="A9">
        <v>222</v>
      </c>
      <c t="n" s="7" r="B9">
        <v>145</v>
      </c>
      <c t="n" s="7" r="C9">
        <v>2162</v>
      </c>
    </row>
    <row spans="1:3" r="10">
      <c t="s" s="4" r="A10">
        <v>253</v>
      </c>
      <c t="n" s="6" r="B10">
        <v>69</v>
      </c>
      <c t="n" s="6" r="C10">
        <v>156</v>
      </c>
    </row>
    <row spans="1:3" r="11">
      <c t="s" s="4" r="A11">
        <v>225</v>
      </c>
      <c t="n" s="7" r="B11">
        <v>77380</v>
      </c>
      <c t="n" s="7" r="C11">
        <v>192092</v>
      </c>
    </row>
    <row spans="1:3" r="12">
      <c t="s" s="4" r="A12">
        <v>226</v>
      </c>
      <c t="n" s="7" r="B12">
        <v>-594</v>
      </c>
      <c t="n" s="7" r="C12">
        <v>-3050</v>
      </c>
    </row>
    <row spans="1:3" r="13">
      <c t="s" s="4" r="A13">
        <v>219</v>
      </c>
    </row>
    <row spans="1:3" r="14">
      <c t="s" s="3" r="A14">
        <v>208</v>
      </c>
    </row>
    <row spans="1:3" r="15">
      <c t="s" s="4" r="A15">
        <v>252</v>
      </c>
      <c t="n" s="6" r="B15">
        <v>1</v>
      </c>
      <c t="n" s="6" r="C15">
        <v>1</v>
      </c>
    </row>
    <row spans="1:3" r="16">
      <c t="s" s="4" r="A16">
        <v>222</v>
      </c>
      <c t="n" s="7" r="B16">
        <v>103</v>
      </c>
      <c t="n" s="7" r="C16">
        <v>331</v>
      </c>
    </row>
    <row spans="1:3" r="17">
      <c t="s" s="4" r="A17">
        <v>253</v>
      </c>
      <c t="n" s="6" r="B17">
        <v>3</v>
      </c>
      <c t="n" s="6" r="C17">
        <v>5</v>
      </c>
    </row>
    <row spans="1:3" r="18">
      <c t="s" s="4" r="A18">
        <v>225</v>
      </c>
      <c t="n" s="7" r="B18">
        <v>2801</v>
      </c>
      <c t="n" s="7" r="C18">
        <v>3282</v>
      </c>
    </row>
    <row spans="1:3" r="19">
      <c t="s" s="4" r="A19">
        <v>226</v>
      </c>
      <c t="n" s="7" r="B19">
        <v>-360</v>
      </c>
      <c t="n" s="6" r="C19">
        <v>-336</v>
      </c>
    </row>
    <row spans="1:3" r="20">
      <c t="s" s="4" r="A20">
        <v>254</v>
      </c>
    </row>
    <row spans="1:3" r="21">
      <c t="s" s="3" r="A21">
        <v>208</v>
      </c>
    </row>
    <row spans="1:3" r="22">
      <c t="s" s="4" r="A22">
        <v>222</v>
      </c>
      <c t="n" s="7" r="C22">
        <v>11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5</v>
      </c>
      <c t="s" s="2" r="B1">
        <v>68</v>
      </c>
      <c t="s" s="2" r="D1">
        <v>1</v>
      </c>
    </row>
    <row spans="1:5" r="2">
      <c t="s" s="2" r="B2">
        <v>2</v>
      </c>
      <c t="s" s="2" r="C2">
        <v>69</v>
      </c>
      <c t="s" s="2" r="D2">
        <v>2</v>
      </c>
      <c t="s" s="2" r="E2">
        <v>69</v>
      </c>
    </row>
    <row spans="1:5" r="3">
      <c t="s" s="3" r="A3">
        <v>208</v>
      </c>
    </row>
    <row spans="1:5" r="4">
      <c t="s" s="4" r="A4">
        <v>256</v>
      </c>
      <c t="n" s="7" r="B4">
        <v>4447</v>
      </c>
      <c t="n" s="7" r="C4">
        <v>-3030</v>
      </c>
      <c t="n" s="7" r="D4">
        <v>7717</v>
      </c>
      <c t="n" s="7" r="E4">
        <v>-1866</v>
      </c>
    </row>
    <row spans="1:5" r="5">
      <c t="s" s="4" r="A5">
        <v>227</v>
      </c>
    </row>
    <row spans="1:5" r="6">
      <c t="s" s="3" r="A6">
        <v>208</v>
      </c>
    </row>
    <row spans="1:5" r="7">
      <c t="s" s="4" r="A7">
        <v>256</v>
      </c>
      <c t="n" s="6" r="B7">
        <v>4087</v>
      </c>
      <c t="n" s="6" r="C7">
        <v>-2915</v>
      </c>
      <c t="n" s="6" r="D7">
        <v>7016</v>
      </c>
      <c t="n" s="6" r="E7">
        <v>-1923</v>
      </c>
    </row>
    <row spans="1:5" r="8">
      <c t="s" s="4" r="A8">
        <v>219</v>
      </c>
    </row>
    <row spans="1:5" r="9">
      <c t="s" s="3" r="A9">
        <v>208</v>
      </c>
    </row>
    <row spans="1:5" r="10">
      <c t="s" s="4" r="A10">
        <v>256</v>
      </c>
      <c t="n" s="7" r="B10">
        <v>360</v>
      </c>
      <c t="n" s="7" r="C10">
        <v>-115</v>
      </c>
      <c t="n" s="7" r="D10">
        <v>701</v>
      </c>
      <c t="n" s="7" r="E10">
        <v>5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t="s" s="1" r="A1">
        <v>257</v>
      </c>
      <c t="s" s="2" r="B1">
        <v>68</v>
      </c>
      <c t="s" s="2" r="D1">
        <v>1</v>
      </c>
    </row>
    <row spans="1:6" r="2">
      <c t="s" s="2" r="B2">
        <v>2</v>
      </c>
      <c t="s" s="2" r="C2">
        <v>69</v>
      </c>
      <c t="s" s="2" r="D2">
        <v>2</v>
      </c>
      <c t="s" s="2" r="E2">
        <v>69</v>
      </c>
      <c t="s" s="2" r="F2">
        <v>23</v>
      </c>
    </row>
    <row spans="1:6" r="3">
      <c t="s" s="3" r="A3">
        <v>258</v>
      </c>
    </row>
    <row spans="1:6" r="4">
      <c t="s" s="4" r="A4">
        <v>259</v>
      </c>
      <c t="n" s="7" r="B4">
        <v>0</v>
      </c>
      <c t="n" s="7" r="C4">
        <v>0</v>
      </c>
      <c t="n" s="7" r="D4">
        <v>400</v>
      </c>
      <c t="n" s="7" r="E4">
        <v>0</v>
      </c>
    </row>
    <row spans="1:6" r="5">
      <c t="s" s="4" r="A5">
        <v>260</v>
      </c>
      <c t="n" s="6" r="B5">
        <v>7500</v>
      </c>
      <c t="n" s="6" r="D5">
        <v>7500</v>
      </c>
      <c t="n" s="7" r="F5">
        <v>7200</v>
      </c>
    </row>
    <row spans="1:6" r="6">
      <c t="s" s="4" r="A6">
        <v>261</v>
      </c>
      <c t="n" s="7" r="B6">
        <v>12300</v>
      </c>
      <c t="n" s="7" r="D6">
        <v>12300</v>
      </c>
      <c t="n" s="7" r="F6">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2</v>
      </c>
      <c t="s" s="2" r="B1">
        <v>2</v>
      </c>
      <c t="s" s="2" r="C1">
        <v>23</v>
      </c>
    </row>
    <row spans="1:3" r="2">
      <c t="s" s="3" r="A2">
        <v>263</v>
      </c>
    </row>
    <row spans="1:3" r="3">
      <c t="s" s="4" r="A3">
        <v>238</v>
      </c>
      <c t="n" s="7" r="B3">
        <v>378423</v>
      </c>
      <c t="n" s="7" r="C3">
        <v>327602</v>
      </c>
    </row>
    <row spans="1:3" r="4">
      <c t="s" s="4" r="A4">
        <v>264</v>
      </c>
      <c t="n" s="6" r="B4">
        <v>17143</v>
      </c>
      <c t="n" s="6" r="C4">
        <v>14240</v>
      </c>
    </row>
    <row spans="1:3" r="5">
      <c t="s" s="4" r="A5">
        <v>212</v>
      </c>
      <c t="n" s="6" r="B5">
        <v>395566</v>
      </c>
      <c t="n" s="6" r="C5">
        <v>341842</v>
      </c>
    </row>
    <row spans="1:3" r="6">
      <c t="s" s="4" r="A6">
        <v>214</v>
      </c>
    </row>
    <row spans="1:3" r="7">
      <c t="s" s="3" r="A7">
        <v>263</v>
      </c>
    </row>
    <row spans="1:3" r="8">
      <c t="s" s="4" r="A8">
        <v>212</v>
      </c>
      <c t="n" s="6" r="B8">
        <v>12475</v>
      </c>
      <c t="n" s="6" r="C8">
        <v>3433</v>
      </c>
    </row>
    <row spans="1:3" r="9">
      <c t="s" s="4" r="A9">
        <v>215</v>
      </c>
    </row>
    <row spans="1:3" r="10">
      <c t="s" s="3" r="A10">
        <v>263</v>
      </c>
    </row>
    <row spans="1:3" r="11">
      <c t="s" s="4" r="A11">
        <v>212</v>
      </c>
      <c t="n" s="6" r="B11">
        <v>66966</v>
      </c>
      <c t="n" s="6" r="C11">
        <v>72513</v>
      </c>
    </row>
    <row spans="1:3" r="12">
      <c t="s" s="4" r="A12">
        <v>216</v>
      </c>
    </row>
    <row spans="1:3" r="13">
      <c t="s" s="3" r="A13">
        <v>263</v>
      </c>
    </row>
    <row spans="1:3" r="14">
      <c t="s" s="4" r="A14">
        <v>212</v>
      </c>
      <c t="n" s="6" r="B14">
        <v>132519</v>
      </c>
      <c t="n" s="6" r="C14">
        <v>129521</v>
      </c>
    </row>
    <row spans="1:3" r="15">
      <c t="s" s="4" r="A15">
        <v>217</v>
      </c>
    </row>
    <row spans="1:3" r="16">
      <c t="s" s="3" r="A16">
        <v>263</v>
      </c>
    </row>
    <row spans="1:3" r="17">
      <c t="s" s="4" r="A17">
        <v>212</v>
      </c>
      <c t="n" s="6" r="B17">
        <v>72813</v>
      </c>
      <c t="n" s="6" r="C17">
        <v>58307</v>
      </c>
    </row>
    <row spans="1:3" r="18">
      <c t="s" s="4" r="A18">
        <v>218</v>
      </c>
    </row>
    <row spans="1:3" r="19">
      <c t="s" s="3" r="A19">
        <v>263</v>
      </c>
    </row>
    <row spans="1:3" r="20">
      <c t="s" s="4" r="A20">
        <v>212</v>
      </c>
      <c t="n" s="6" r="B20">
        <v>93650</v>
      </c>
      <c t="n" s="6" r="C20">
        <v>63828</v>
      </c>
    </row>
    <row spans="1:3" r="21">
      <c t="s" s="4" r="A21">
        <v>265</v>
      </c>
    </row>
    <row spans="1:3" r="22">
      <c t="s" s="3" r="A22">
        <v>263</v>
      </c>
    </row>
    <row spans="1:3" r="23">
      <c t="s" s="4" r="A23">
        <v>238</v>
      </c>
      <c t="n" s="6" r="B23">
        <v>378423</v>
      </c>
      <c t="n" s="6" r="C23">
        <v>327602</v>
      </c>
    </row>
    <row spans="1:3" r="24">
      <c t="s" s="4" r="A24">
        <v>264</v>
      </c>
      <c t="n" s="6" r="B24">
        <v>17143</v>
      </c>
      <c t="n" s="6" r="C24">
        <v>14240</v>
      </c>
    </row>
    <row spans="1:3" r="25">
      <c t="s" s="4" r="A25">
        <v>27</v>
      </c>
      <c t="n" s="6" r="B25">
        <v>6653</v>
      </c>
      <c t="n" s="6" r="C25">
        <v>2299</v>
      </c>
    </row>
    <row spans="1:3" r="26">
      <c t="s" s="4" r="A26">
        <v>212</v>
      </c>
      <c t="n" s="6" r="B26">
        <v>402219</v>
      </c>
      <c t="n" s="6" r="C26">
        <v>344141</v>
      </c>
    </row>
    <row spans="1:3" r="27">
      <c t="s" s="4" r="A27">
        <v>266</v>
      </c>
    </row>
    <row spans="1:3" r="28">
      <c t="s" s="3" r="A28">
        <v>263</v>
      </c>
    </row>
    <row spans="1:3" r="29">
      <c t="s" s="4" r="A29">
        <v>238</v>
      </c>
      <c t="n" s="6" r="B29">
        <v>12475</v>
      </c>
      <c t="n" s="6" r="C29">
        <v>3433</v>
      </c>
    </row>
    <row spans="1:3" r="30">
      <c t="s" s="4" r="A30">
        <v>264</v>
      </c>
      <c t="n" s="6" r="B30">
        <v>17143</v>
      </c>
      <c t="n" s="6" r="C30">
        <v>14240</v>
      </c>
    </row>
    <row spans="1:3" r="31">
      <c t="s" s="4" r="A31">
        <v>27</v>
      </c>
      <c t="n" s="6" r="B31">
        <v>0</v>
      </c>
      <c t="n" s="6" r="C31">
        <v>0</v>
      </c>
    </row>
    <row spans="1:3" r="32">
      <c t="s" s="4" r="A32">
        <v>212</v>
      </c>
      <c t="n" s="6" r="B32">
        <v>29618</v>
      </c>
      <c t="n" s="6" r="C32">
        <v>17673</v>
      </c>
    </row>
    <row spans="1:3" r="33">
      <c t="s" s="4" r="A33">
        <v>267</v>
      </c>
    </row>
    <row spans="1:3" r="34">
      <c t="s" s="3" r="A34">
        <v>263</v>
      </c>
    </row>
    <row spans="1:3" r="35">
      <c t="s" s="4" r="A35">
        <v>238</v>
      </c>
      <c t="n" s="6" r="B35">
        <v>365948</v>
      </c>
      <c t="n" s="6" r="C35">
        <v>324169</v>
      </c>
    </row>
    <row spans="1:3" r="36">
      <c t="s" s="4" r="A36">
        <v>264</v>
      </c>
      <c t="n" s="6" r="B36">
        <v>0</v>
      </c>
      <c t="n" s="6" r="C36">
        <v>0</v>
      </c>
    </row>
    <row spans="1:3" r="37">
      <c t="s" s="4" r="A37">
        <v>27</v>
      </c>
      <c t="n" s="6" r="B37">
        <v>6653</v>
      </c>
      <c t="n" s="6" r="C37">
        <v>2299</v>
      </c>
    </row>
    <row spans="1:3" r="38">
      <c t="s" s="4" r="A38">
        <v>212</v>
      </c>
      <c t="n" s="6" r="B38">
        <v>372601</v>
      </c>
      <c t="n" s="6" r="C38">
        <v>326468</v>
      </c>
    </row>
    <row spans="1:3" r="39">
      <c t="s" s="4" r="A39">
        <v>268</v>
      </c>
    </row>
    <row spans="1:3" r="40">
      <c t="s" s="3" r="A40">
        <v>263</v>
      </c>
    </row>
    <row spans="1:3" r="41">
      <c t="s" s="4" r="A41">
        <v>238</v>
      </c>
      <c t="n" s="6" r="B41">
        <v>0</v>
      </c>
      <c t="n" s="6" r="C41">
        <v>0</v>
      </c>
    </row>
    <row spans="1:3" r="42">
      <c t="s" s="4" r="A42">
        <v>264</v>
      </c>
      <c t="n" s="6" r="B42">
        <v>0</v>
      </c>
      <c t="n" s="6" r="C42">
        <v>0</v>
      </c>
    </row>
    <row spans="1:3" r="43">
      <c t="s" s="4" r="A43">
        <v>27</v>
      </c>
      <c t="n" s="6" r="B43">
        <v>0</v>
      </c>
      <c t="n" s="6" r="C43">
        <v>0</v>
      </c>
    </row>
    <row spans="1:3" r="44">
      <c t="s" s="4" r="A44">
        <v>212</v>
      </c>
      <c t="n" s="6" r="B44">
        <v>0</v>
      </c>
      <c t="n" s="6" r="C44">
        <v>0</v>
      </c>
    </row>
    <row spans="1:3" r="45">
      <c t="s" s="4" r="A45">
        <v>269</v>
      </c>
    </row>
    <row spans="1:3" r="46">
      <c t="s" s="3" r="A46">
        <v>263</v>
      </c>
    </row>
    <row spans="1:3" r="47">
      <c t="s" s="4" r="A47">
        <v>238</v>
      </c>
      <c t="n" s="6" r="B47">
        <v>12475</v>
      </c>
      <c t="n" s="6" r="C47">
        <v>3433</v>
      </c>
    </row>
    <row spans="1:3" r="48">
      <c t="s" s="4" r="A48">
        <v>270</v>
      </c>
    </row>
    <row spans="1:3" r="49">
      <c t="s" s="3" r="A49">
        <v>263</v>
      </c>
    </row>
    <row spans="1:3" r="50">
      <c t="s" s="4" r="A50">
        <v>238</v>
      </c>
      <c t="n" s="6" r="B50">
        <v>12475</v>
      </c>
      <c t="n" s="6" r="C50">
        <v>3433</v>
      </c>
    </row>
    <row spans="1:3" r="51">
      <c t="s" s="4" r="A51">
        <v>271</v>
      </c>
    </row>
    <row spans="1:3" r="52">
      <c t="s" s="3" r="A52">
        <v>263</v>
      </c>
    </row>
    <row spans="1:3" r="53">
      <c t="s" s="4" r="A53">
        <v>238</v>
      </c>
      <c t="n" s="6" r="B53">
        <v>0</v>
      </c>
      <c t="n" s="6" r="C53">
        <v>0</v>
      </c>
    </row>
    <row spans="1:3" r="54">
      <c t="s" s="4" r="A54">
        <v>272</v>
      </c>
    </row>
    <row spans="1:3" r="55">
      <c t="s" s="3" r="A55">
        <v>263</v>
      </c>
    </row>
    <row spans="1:3" r="56">
      <c t="s" s="4" r="A56">
        <v>238</v>
      </c>
      <c t="n" s="6" r="B56">
        <v>0</v>
      </c>
      <c t="n" s="6" r="C56">
        <v>0</v>
      </c>
    </row>
    <row spans="1:3" r="57">
      <c t="s" s="4" r="A57">
        <v>273</v>
      </c>
    </row>
    <row spans="1:3" r="58">
      <c t="s" s="3" r="A58">
        <v>263</v>
      </c>
    </row>
    <row spans="1:3" r="59">
      <c t="s" s="4" r="A59">
        <v>238</v>
      </c>
      <c t="n" s="6" r="B59">
        <v>66966</v>
      </c>
      <c t="n" s="6" r="C59">
        <v>72513</v>
      </c>
    </row>
    <row spans="1:3" r="60">
      <c t="s" s="4" r="A60">
        <v>274</v>
      </c>
    </row>
    <row spans="1:3" r="61">
      <c t="s" s="3" r="A61">
        <v>263</v>
      </c>
    </row>
    <row spans="1:3" r="62">
      <c t="s" s="4" r="A62">
        <v>238</v>
      </c>
      <c t="n" s="6" r="B62">
        <v>0</v>
      </c>
      <c t="n" s="6" r="C62">
        <v>0</v>
      </c>
    </row>
    <row spans="1:3" r="63">
      <c t="s" s="4" r="A63">
        <v>275</v>
      </c>
    </row>
    <row spans="1:3" r="64">
      <c t="s" s="3" r="A64">
        <v>263</v>
      </c>
    </row>
    <row spans="1:3" r="65">
      <c t="s" s="4" r="A65">
        <v>238</v>
      </c>
      <c t="n" s="6" r="B65">
        <v>66966</v>
      </c>
      <c t="n" s="6" r="C65">
        <v>72513</v>
      </c>
    </row>
    <row spans="1:3" r="66">
      <c t="s" s="4" r="A66">
        <v>276</v>
      </c>
    </row>
    <row spans="1:3" r="67">
      <c t="s" s="3" r="A67">
        <v>263</v>
      </c>
    </row>
    <row spans="1:3" r="68">
      <c t="s" s="4" r="A68">
        <v>238</v>
      </c>
      <c t="n" s="6" r="B68">
        <v>0</v>
      </c>
      <c t="n" s="6" r="C68">
        <v>0</v>
      </c>
    </row>
    <row spans="1:3" r="69">
      <c t="s" s="4" r="A69">
        <v>277</v>
      </c>
    </row>
    <row spans="1:3" r="70">
      <c t="s" s="3" r="A70">
        <v>263</v>
      </c>
    </row>
    <row spans="1:3" r="71">
      <c t="s" s="4" r="A71">
        <v>238</v>
      </c>
      <c t="n" s="6" r="B71">
        <v>132519</v>
      </c>
      <c t="n" s="6" r="C71">
        <v>129521</v>
      </c>
    </row>
    <row spans="1:3" r="72">
      <c t="s" s="4" r="A72">
        <v>278</v>
      </c>
    </row>
    <row spans="1:3" r="73">
      <c t="s" s="3" r="A73">
        <v>263</v>
      </c>
    </row>
    <row spans="1:3" r="74">
      <c t="s" s="4" r="A74">
        <v>238</v>
      </c>
      <c t="n" s="6" r="B74">
        <v>0</v>
      </c>
      <c t="n" s="6" r="C74">
        <v>0</v>
      </c>
    </row>
    <row spans="1:3" r="75">
      <c t="s" s="4" r="A75">
        <v>279</v>
      </c>
    </row>
    <row spans="1:3" r="76">
      <c t="s" s="3" r="A76">
        <v>263</v>
      </c>
    </row>
    <row spans="1:3" r="77">
      <c t="s" s="4" r="A77">
        <v>238</v>
      </c>
      <c t="n" s="6" r="B77">
        <v>132519</v>
      </c>
      <c t="n" s="6" r="C77">
        <v>129521</v>
      </c>
    </row>
    <row spans="1:3" r="78">
      <c t="s" s="4" r="A78">
        <v>280</v>
      </c>
    </row>
    <row spans="1:3" r="79">
      <c t="s" s="3" r="A79">
        <v>263</v>
      </c>
    </row>
    <row spans="1:3" r="80">
      <c t="s" s="4" r="A80">
        <v>238</v>
      </c>
      <c t="n" s="6" r="B80">
        <v>0</v>
      </c>
      <c t="n" s="6" r="C80">
        <v>0</v>
      </c>
    </row>
    <row spans="1:3" r="81">
      <c t="s" s="4" r="A81">
        <v>281</v>
      </c>
    </row>
    <row spans="1:3" r="82">
      <c t="s" s="3" r="A82">
        <v>263</v>
      </c>
    </row>
    <row spans="1:3" r="83">
      <c t="s" s="4" r="A83">
        <v>238</v>
      </c>
      <c t="n" s="6" r="B83">
        <v>72813</v>
      </c>
      <c t="n" s="6" r="C83">
        <v>58307</v>
      </c>
    </row>
    <row spans="1:3" r="84">
      <c t="s" s="4" r="A84">
        <v>282</v>
      </c>
    </row>
    <row spans="1:3" r="85">
      <c t="s" s="3" r="A85">
        <v>263</v>
      </c>
    </row>
    <row spans="1:3" r="86">
      <c t="s" s="4" r="A86">
        <v>238</v>
      </c>
      <c t="n" s="6" r="B86">
        <v>0</v>
      </c>
      <c t="n" s="6" r="C86">
        <v>0</v>
      </c>
    </row>
    <row spans="1:3" r="87">
      <c t="s" s="4" r="A87">
        <v>283</v>
      </c>
    </row>
    <row spans="1:3" r="88">
      <c t="s" s="3" r="A88">
        <v>263</v>
      </c>
    </row>
    <row spans="1:3" r="89">
      <c t="s" s="4" r="A89">
        <v>238</v>
      </c>
      <c t="n" s="6" r="B89">
        <v>72813</v>
      </c>
      <c t="n" s="6" r="C89">
        <v>58307</v>
      </c>
    </row>
    <row spans="1:3" r="90">
      <c t="s" s="4" r="A90">
        <v>284</v>
      </c>
    </row>
    <row spans="1:3" r="91">
      <c t="s" s="3" r="A91">
        <v>263</v>
      </c>
    </row>
    <row spans="1:3" r="92">
      <c t="s" s="4" r="A92">
        <v>238</v>
      </c>
      <c t="n" s="6" r="B92">
        <v>0</v>
      </c>
      <c t="n" s="6" r="C92">
        <v>0</v>
      </c>
    </row>
    <row spans="1:3" r="93">
      <c t="s" s="4" r="A93">
        <v>285</v>
      </c>
    </row>
    <row spans="1:3" r="94">
      <c t="s" s="3" r="A94">
        <v>263</v>
      </c>
    </row>
    <row spans="1:3" r="95">
      <c t="s" s="4" r="A95">
        <v>238</v>
      </c>
      <c t="n" s="6" r="B95">
        <v>93650</v>
      </c>
      <c t="n" s="6" r="C95">
        <v>63828</v>
      </c>
    </row>
    <row spans="1:3" r="96">
      <c t="s" s="4" r="A96">
        <v>286</v>
      </c>
    </row>
    <row spans="1:3" r="97">
      <c t="s" s="3" r="A97">
        <v>263</v>
      </c>
    </row>
    <row spans="1:3" r="98">
      <c t="s" s="4" r="A98">
        <v>238</v>
      </c>
      <c t="n" s="6" r="B98">
        <v>0</v>
      </c>
      <c t="n" s="6" r="C98">
        <v>0</v>
      </c>
    </row>
    <row spans="1:3" r="99">
      <c t="s" s="4" r="A99">
        <v>287</v>
      </c>
    </row>
    <row spans="1:3" r="100">
      <c t="s" s="3" r="A100">
        <v>263</v>
      </c>
    </row>
    <row spans="1:3" r="101">
      <c t="s" s="4" r="A101">
        <v>238</v>
      </c>
      <c t="n" s="6" r="B101">
        <v>93650</v>
      </c>
      <c t="n" s="6" r="C101">
        <v>63828</v>
      </c>
    </row>
    <row spans="1:3" r="102">
      <c t="s" s="4" r="A102">
        <v>288</v>
      </c>
    </row>
    <row spans="1:3" r="103">
      <c t="s" s="3" r="A103">
        <v>263</v>
      </c>
    </row>
    <row spans="1:3" r="104">
      <c t="s" s="4" r="A104">
        <v>238</v>
      </c>
      <c t="n" s="7" r="B104">
        <v>0</v>
      </c>
      <c t="n" s="7" r="C104">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289</v>
      </c>
      <c t="s" s="2" r="B1">
        <v>68</v>
      </c>
      <c t="s" s="2" r="D1">
        <v>1</v>
      </c>
    </row>
    <row spans="1:5" r="2">
      <c t="s" s="2" r="B2">
        <v>2</v>
      </c>
      <c t="s" s="2" r="C2">
        <v>69</v>
      </c>
      <c t="s" s="2" r="D2">
        <v>2</v>
      </c>
      <c t="s" s="2" r="E2">
        <v>69</v>
      </c>
    </row>
    <row spans="1:5" r="3">
      <c t="s" s="3" r="A3">
        <v>290</v>
      </c>
    </row>
    <row spans="1:5" r="4">
      <c t="s" s="4" r="A4">
        <v>291</v>
      </c>
      <c t="n" s="7" r="C4">
        <v>3821</v>
      </c>
      <c t="n" s="7" r="D4">
        <v>-1696</v>
      </c>
      <c t="n" s="7" r="E4">
        <v>3762</v>
      </c>
    </row>
    <row spans="1:5" r="5">
      <c t="s" s="4" r="A5">
        <v>291</v>
      </c>
      <c t="n" s="7" r="B5">
        <v>5305</v>
      </c>
      <c t="n" s="6" r="D5">
        <v>0</v>
      </c>
    </row>
    <row spans="1:5" r="6">
      <c t="s" s="3" r="A6">
        <v>292</v>
      </c>
    </row>
    <row spans="1:5" r="7">
      <c t="s" s="4" r="A7">
        <v>293</v>
      </c>
      <c t="n" s="6" r="B7">
        <v>7448</v>
      </c>
      <c t="n" s="6" r="C7">
        <v>6687</v>
      </c>
      <c t="n" s="6" r="D7">
        <v>13848</v>
      </c>
      <c t="n" s="6" r="E7">
        <v>12769</v>
      </c>
    </row>
    <row spans="1:5" r="8">
      <c t="s" s="4" r="A8">
        <v>294</v>
      </c>
      <c t="n" s="6" r="B8">
        <v>-4995</v>
      </c>
      <c t="n" s="6" r="C8">
        <v>-9831</v>
      </c>
      <c t="n" s="6" r="D8">
        <v>-2204</v>
      </c>
      <c t="n" s="6" r="E8">
        <v>-18738</v>
      </c>
    </row>
    <row spans="1:5" r="9">
      <c t="s" s="4" r="A9">
        <v>295</v>
      </c>
      <c t="n" s="6" r="B9">
        <v>700</v>
      </c>
      <c t="n" s="6" r="C9">
        <v>822</v>
      </c>
      <c t="n" s="6" r="D9">
        <v>1426</v>
      </c>
      <c t="n" s="6" r="E9">
        <v>1601</v>
      </c>
    </row>
    <row spans="1:5" r="10">
      <c t="s" s="4" r="A10">
        <v>296</v>
      </c>
      <c t="n" s="6" r="B10">
        <v>3153</v>
      </c>
      <c t="n" s="6" r="C10">
        <v>-2322</v>
      </c>
      <c t="n" s="6" r="D10">
        <v>13070</v>
      </c>
      <c t="n" s="6" r="E10">
        <v>-4368</v>
      </c>
    </row>
    <row spans="1:5" r="11">
      <c t="s" s="4" r="A11">
        <v>297</v>
      </c>
      <c t="n" s="6" r="B11">
        <v>-2943</v>
      </c>
      <c t="n" s="6" r="C11">
        <v>2093</v>
      </c>
      <c t="n" s="6" r="D11">
        <v>-5859</v>
      </c>
      <c t="n" s="6" r="E11">
        <v>4080</v>
      </c>
    </row>
    <row spans="1:5" r="12">
      <c t="s" s="4" r="A12">
        <v>298</v>
      </c>
      <c t="n" s="7" r="B12">
        <v>5515</v>
      </c>
      <c t="n" s="7" r="C12">
        <v>-4050</v>
      </c>
      <c t="n" s="7" r="D12">
        <v>5515</v>
      </c>
      <c t="n" s="7" r="E12">
        <v>-405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9</v>
      </c>
      <c t="s" s="2" r="B1">
        <v>68</v>
      </c>
      <c t="s" s="2" r="D1">
        <v>1</v>
      </c>
    </row>
    <row spans="1:5" r="2">
      <c t="s" s="2" r="B2">
        <v>2</v>
      </c>
      <c t="s" s="2" r="C2">
        <v>69</v>
      </c>
      <c t="s" s="2" r="D2">
        <v>2</v>
      </c>
      <c t="s" s="2" r="E2">
        <v>69</v>
      </c>
    </row>
    <row spans="1:5" r="3">
      <c t="s" s="3" r="A3">
        <v>143</v>
      </c>
    </row>
    <row spans="1:5" r="4">
      <c t="s" s="4" r="A4">
        <v>300</v>
      </c>
      <c t="n" s="7" r="B4">
        <v>6668</v>
      </c>
      <c t="n" s="7" r="C4">
        <v>6085</v>
      </c>
      <c t="n" s="7" r="D4">
        <v>13074</v>
      </c>
      <c t="n" s="7" r="E4">
        <v>12048</v>
      </c>
    </row>
    <row spans="1:5" r="5">
      <c t="s" s="4" r="A5">
        <v>301</v>
      </c>
      <c t="n" s="6" r="B5">
        <v>-5218</v>
      </c>
      <c t="n" s="6" r="C5">
        <v>-10817</v>
      </c>
      <c t="n" s="6" r="D5">
        <v>-10626</v>
      </c>
      <c t="n" s="6" r="E5">
        <v>-20897</v>
      </c>
    </row>
    <row spans="1:5" r="6">
      <c t="s" s="4" r="A6">
        <v>302</v>
      </c>
      <c t="n" s="6" r="B6">
        <v>5031</v>
      </c>
      <c t="n" s="6" r="C6">
        <v>4763</v>
      </c>
      <c t="n" s="6" r="D6">
        <v>10281</v>
      </c>
      <c t="n" s="6" r="E6">
        <v>9211</v>
      </c>
    </row>
    <row spans="1:5" r="7">
      <c t="s" s="4" r="A7">
        <v>99</v>
      </c>
      <c t="n" s="7" r="B7">
        <v>6481</v>
      </c>
      <c t="n" s="7" r="C7">
        <v>31</v>
      </c>
      <c t="n" s="7" r="D7">
        <v>12729</v>
      </c>
      <c t="n" s="7" r="E7">
        <v>36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50107</v>
      </c>
      <c t="n" s="7" r="C4">
        <v>45112</v>
      </c>
      <c t="n" s="7" r="D4">
        <v>93189</v>
      </c>
      <c t="n" s="7" r="E4">
        <v>86042</v>
      </c>
    </row>
    <row spans="1:5" r="5">
      <c t="s" s="4" r="A5">
        <v>72</v>
      </c>
      <c t="n" s="6" r="B5">
        <v>-14446</v>
      </c>
      <c t="n" s="6" r="C5">
        <v>-26274</v>
      </c>
      <c t="n" s="6" r="D5">
        <v>-9733</v>
      </c>
      <c t="n" s="6" r="E5">
        <v>-50218</v>
      </c>
    </row>
    <row spans="1:5" r="6">
      <c t="s" s="4" r="A6">
        <v>73</v>
      </c>
      <c t="n" s="6" r="B6">
        <v>35661</v>
      </c>
      <c t="n" s="6" r="C6">
        <v>18838</v>
      </c>
      <c t="n" s="6" r="D6">
        <v>83456</v>
      </c>
      <c t="n" s="6" r="E6">
        <v>35824</v>
      </c>
    </row>
    <row spans="1:5" r="7">
      <c t="s" s="4" r="A7">
        <v>74</v>
      </c>
      <c t="n" s="6" r="B7">
        <v>-3878</v>
      </c>
      <c t="n" s="6" r="C7">
        <v>-1822</v>
      </c>
      <c t="n" s="6" r="D7">
        <v>-21076</v>
      </c>
      <c t="n" s="6" r="E7">
        <v>-2367</v>
      </c>
    </row>
    <row spans="1:5" r="8">
      <c t="s" s="4" r="A8">
        <v>75</v>
      </c>
      <c t="n" s="6" r="B8">
        <v>31783</v>
      </c>
      <c t="n" s="6" r="C8">
        <v>17016</v>
      </c>
      <c t="n" s="6" r="D8">
        <v>62380</v>
      </c>
      <c t="n" s="6" r="E8">
        <v>33457</v>
      </c>
    </row>
    <row spans="1:5" r="9">
      <c t="s" s="4" r="A9">
        <v>76</v>
      </c>
      <c t="n" s="6" r="B9">
        <v>1819</v>
      </c>
      <c t="n" s="6" r="C9">
        <v>1377</v>
      </c>
      <c t="n" s="6" r="D9">
        <v>3495</v>
      </c>
      <c t="n" s="6" r="E9">
        <v>2591</v>
      </c>
    </row>
    <row spans="1:5" r="10">
      <c t="s" s="4" r="A10">
        <v>77</v>
      </c>
      <c t="n" s="6" r="B10">
        <v>-4</v>
      </c>
      <c t="n" s="6" r="C10">
        <v>8</v>
      </c>
      <c t="n" s="6" r="D10">
        <v>383</v>
      </c>
      <c t="n" s="6" r="E10">
        <v>16</v>
      </c>
    </row>
    <row spans="1:5" r="11">
      <c t="s" s="4" r="A11">
        <v>78</v>
      </c>
      <c t="n" s="6" r="B11">
        <v>78</v>
      </c>
      <c t="n" s="6" r="C11">
        <v>191</v>
      </c>
      <c t="n" s="6" r="D11">
        <v>136</v>
      </c>
      <c t="n" s="6" r="E11">
        <v>315</v>
      </c>
    </row>
    <row spans="1:5" r="12">
      <c t="s" s="4" r="A12">
        <v>79</v>
      </c>
      <c t="n" s="6" r="B12">
        <v>33676</v>
      </c>
      <c t="n" s="6" r="C12">
        <v>18592</v>
      </c>
      <c t="n" s="6" r="D12">
        <v>66394</v>
      </c>
      <c t="n" s="6" r="E12">
        <v>36379</v>
      </c>
    </row>
    <row spans="1:5" r="13">
      <c t="s" s="3" r="A13">
        <v>80</v>
      </c>
    </row>
    <row spans="1:5" r="14">
      <c t="s" s="4" r="A14">
        <v>81</v>
      </c>
      <c t="n" s="6" r="B14">
        <v>17456</v>
      </c>
      <c t="n" s="6" r="C14">
        <v>8061</v>
      </c>
      <c t="n" s="6" r="D14">
        <v>35577</v>
      </c>
      <c t="n" s="6" r="E14">
        <v>17279</v>
      </c>
    </row>
    <row spans="1:5" r="15">
      <c t="s" s="4" r="A15">
        <v>82</v>
      </c>
      <c t="n" s="6" r="B15">
        <v>6481</v>
      </c>
      <c t="n" s="6" r="C15">
        <v>31</v>
      </c>
      <c t="n" s="6" r="D15">
        <v>12729</v>
      </c>
      <c t="n" s="6" r="E15">
        <v>362</v>
      </c>
    </row>
    <row spans="1:5" r="16">
      <c t="s" s="4" r="A16">
        <v>83</v>
      </c>
      <c t="n" s="6" r="B16">
        <v>486</v>
      </c>
      <c t="n" s="6" r="C16">
        <v>517</v>
      </c>
      <c t="n" s="6" r="D16">
        <v>946</v>
      </c>
      <c t="n" s="6" r="E16">
        <v>1013</v>
      </c>
    </row>
    <row spans="1:5" r="17">
      <c t="s" s="4" r="A17">
        <v>84</v>
      </c>
      <c t="n" s="6" r="B17">
        <v>24423</v>
      </c>
      <c t="n" s="6" r="C17">
        <v>8609</v>
      </c>
      <c t="n" s="6" r="D17">
        <v>49252</v>
      </c>
      <c t="n" s="6" r="E17">
        <v>18654</v>
      </c>
    </row>
    <row spans="1:5" r="18">
      <c t="s" s="4" r="A18">
        <v>85</v>
      </c>
      <c t="n" s="6" r="B18">
        <v>9253</v>
      </c>
      <c t="n" s="6" r="C18">
        <v>9983</v>
      </c>
      <c t="n" s="6" r="D18">
        <v>17142</v>
      </c>
      <c t="n" s="6" r="E18">
        <v>17725</v>
      </c>
    </row>
    <row spans="1:5" r="19">
      <c t="s" s="4" r="A19">
        <v>86</v>
      </c>
      <c t="n" s="6" r="B19">
        <v>3196</v>
      </c>
      <c t="n" s="6" r="C19">
        <v>3374</v>
      </c>
      <c t="n" s="6" r="D19">
        <v>5828</v>
      </c>
      <c t="n" s="6" r="E19">
        <v>6000</v>
      </c>
    </row>
    <row spans="1:5" r="20">
      <c t="s" s="4" r="A20">
        <v>87</v>
      </c>
      <c t="n" s="6" r="B20">
        <v>6057</v>
      </c>
      <c t="n" s="6" r="C20">
        <v>6609</v>
      </c>
      <c t="n" s="6" r="D20">
        <v>11314</v>
      </c>
      <c t="n" s="6" r="E20">
        <v>11725</v>
      </c>
    </row>
    <row spans="1:5" r="21">
      <c t="s" s="3" r="A21">
        <v>88</v>
      </c>
    </row>
    <row spans="1:5" r="22">
      <c t="s" s="4" r="A22">
        <v>89</v>
      </c>
      <c t="n" s="6" r="B22">
        <v>2890</v>
      </c>
      <c t="n" s="6" r="C22">
        <v>-1970</v>
      </c>
      <c t="n" s="6" r="D22">
        <v>5016</v>
      </c>
      <c t="n" s="6" r="E22">
        <v>-1213</v>
      </c>
    </row>
    <row spans="1:5" r="23">
      <c t="s" s="4" r="A23">
        <v>90</v>
      </c>
      <c t="n" s="7" r="B23">
        <v>8947</v>
      </c>
      <c t="n" s="7" r="C23">
        <v>4639</v>
      </c>
      <c t="n" s="7" r="D23">
        <v>16330</v>
      </c>
      <c t="n" s="7" r="E23">
        <v>10512</v>
      </c>
    </row>
    <row spans="1:5" r="24">
      <c t="s" s="4" r="A24">
        <v>62</v>
      </c>
    </row>
    <row spans="1:5" r="25">
      <c t="s" s="4" r="A25">
        <v>91</v>
      </c>
      <c t="n" s="9" r="B25">
        <v>0.42</v>
      </c>
      <c t="n" s="9" r="C25">
        <v>0.44</v>
      </c>
      <c t="n" s="9" r="D25">
        <v>0.79</v>
      </c>
      <c t="n" s="9" r="E25">
        <v>0.8</v>
      </c>
    </row>
    <row spans="1:5" r="26">
      <c t="s" s="4" r="A26">
        <v>92</v>
      </c>
      <c t="n" s="9" r="B26">
        <v>0.42</v>
      </c>
      <c t="n" s="9" r="C26">
        <v>0.44</v>
      </c>
      <c t="n" s="9" r="D26">
        <v>0.79</v>
      </c>
      <c t="n" s="9" r="E26">
        <v>0.8</v>
      </c>
    </row>
    <row spans="1:5" r="27">
      <c t="s" s="4" r="A27">
        <v>93</v>
      </c>
      <c t="n" s="6" r="B27">
        <v>13803183</v>
      </c>
      <c t="n" s="6" r="C27">
        <v>13795530</v>
      </c>
      <c t="n" s="6" r="D27">
        <v>13803183</v>
      </c>
      <c t="n" s="6" r="E27">
        <v>13795530</v>
      </c>
    </row>
    <row spans="1:5" r="28">
      <c t="s" s="4" r="A28">
        <v>94</v>
      </c>
      <c t="n" s="6" r="B28">
        <v>13803183</v>
      </c>
      <c t="n" s="6" r="C28">
        <v>13795530</v>
      </c>
      <c t="n" s="6" r="D28">
        <v>13803183</v>
      </c>
      <c t="n" s="6" r="E28">
        <v>13795530</v>
      </c>
    </row>
    <row spans="1:5" r="29">
      <c t="s" s="4" r="A29">
        <v>66</v>
      </c>
    </row>
    <row spans="1:5" r="30">
      <c t="s" s="4" r="A30">
        <v>91</v>
      </c>
      <c t="n" s="9" r="B30">
        <v>0.19</v>
      </c>
      <c t="n" s="9" r="C30">
        <v>0.42</v>
      </c>
      <c t="n" s="9" r="D30">
        <v>0.26</v>
      </c>
      <c t="n" s="9" r="E30">
        <v>0.57</v>
      </c>
    </row>
    <row spans="1:5" r="31">
      <c t="s" s="4" r="A31">
        <v>92</v>
      </c>
      <c t="n" s="9" r="B31">
        <v>0.18</v>
      </c>
      <c t="n" s="9" r="C31">
        <v>0.42</v>
      </c>
      <c t="n" s="9" r="D31">
        <v>0.25</v>
      </c>
      <c t="n" s="9" r="E31">
        <v>0.5600000000000001</v>
      </c>
    </row>
    <row spans="1:5" r="32">
      <c t="s" s="4" r="A32">
        <v>93</v>
      </c>
      <c t="n" s="6" r="B32">
        <v>1583470</v>
      </c>
      <c t="n" s="6" r="C32">
        <v>1359183</v>
      </c>
      <c t="n" s="6" r="D32">
        <v>1557089</v>
      </c>
      <c t="n" s="6" r="E32">
        <v>1331881</v>
      </c>
    </row>
    <row spans="1:5" r="33">
      <c t="s" s="4" r="A33">
        <v>94</v>
      </c>
      <c t="n" s="6" r="B33">
        <v>1665936</v>
      </c>
      <c t="n" s="6" r="C33">
        <v>1369738</v>
      </c>
      <c t="n" s="6" r="D33">
        <v>1649971</v>
      </c>
      <c t="n" s="6" r="E33">
        <v>13504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3</v>
      </c>
      <c t="s" s="2" r="B1">
        <v>68</v>
      </c>
      <c t="s" s="2" r="D1">
        <v>1</v>
      </c>
    </row>
    <row spans="1:5" r="2">
      <c t="s" s="2" r="B2">
        <v>2</v>
      </c>
      <c t="s" s="2" r="C2">
        <v>69</v>
      </c>
      <c t="s" s="2" r="D2">
        <v>2</v>
      </c>
      <c t="s" s="2" r="E2">
        <v>69</v>
      </c>
    </row>
    <row spans="1:5" r="3">
      <c t="s" s="3" r="A3">
        <v>143</v>
      </c>
    </row>
    <row spans="1:5" r="4">
      <c t="s" s="4" r="A4">
        <v>304</v>
      </c>
      <c t="n" s="10" r="B4">
        <v>4.2</v>
      </c>
      <c t="n" s="10" r="C4">
        <v>3.9</v>
      </c>
      <c t="n" s="10" r="D4">
        <v>8.800000000000001</v>
      </c>
      <c t="n" s="10" r="E4">
        <v>7.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305</v>
      </c>
      <c t="s" s="2" r="B1">
        <v>68</v>
      </c>
      <c t="s" s="2" r="D1">
        <v>1</v>
      </c>
    </row>
    <row spans="1:5" r="2">
      <c t="s" s="2" r="B2">
        <v>2</v>
      </c>
      <c t="s" s="2" r="C2">
        <v>69</v>
      </c>
      <c t="s" s="2" r="D2">
        <v>2</v>
      </c>
      <c t="s" s="2" r="E2">
        <v>69</v>
      </c>
    </row>
    <row spans="1:5" r="3">
      <c t="s" s="3" r="A3">
        <v>306</v>
      </c>
    </row>
    <row spans="1:5" r="4">
      <c t="s" s="4" r="A4">
        <v>87</v>
      </c>
      <c t="n" s="7" r="B4">
        <v>6057</v>
      </c>
      <c t="n" s="7" r="C4">
        <v>6609</v>
      </c>
      <c t="n" s="7" r="D4">
        <v>11314</v>
      </c>
      <c t="n" s="7" r="E4">
        <v>11725</v>
      </c>
    </row>
    <row spans="1:5" r="5">
      <c t="s" s="4" r="A5">
        <v>62</v>
      </c>
    </row>
    <row spans="1:5" r="6">
      <c t="s" s="3" r="A6">
        <v>307</v>
      </c>
    </row>
    <row spans="1:5" r="7">
      <c t="s" s="4" r="A7">
        <v>91</v>
      </c>
      <c t="n" s="9" r="B7">
        <v>0.42</v>
      </c>
      <c t="n" s="9" r="C7">
        <v>0.44</v>
      </c>
      <c t="n" s="9" r="D7">
        <v>0.79</v>
      </c>
      <c t="n" s="9" r="E7">
        <v>0.8</v>
      </c>
    </row>
    <row spans="1:5" r="8">
      <c t="s" s="3" r="A8">
        <v>306</v>
      </c>
    </row>
    <row spans="1:5" r="9">
      <c t="s" s="4" r="A9">
        <v>93</v>
      </c>
      <c t="n" s="6" r="B9">
        <v>13803183</v>
      </c>
      <c t="n" s="6" r="C9">
        <v>13795530</v>
      </c>
      <c t="n" s="6" r="D9">
        <v>13803183</v>
      </c>
      <c t="n" s="6" r="E9">
        <v>13795530</v>
      </c>
    </row>
    <row spans="1:5" r="10">
      <c t="s" s="4" r="A10">
        <v>92</v>
      </c>
      <c t="n" s="9" r="B10">
        <v>0.42</v>
      </c>
      <c t="n" s="9" r="C10">
        <v>0.44</v>
      </c>
      <c t="n" s="9" r="D10">
        <v>0.79</v>
      </c>
      <c t="n" s="9" r="E10">
        <v>0.8</v>
      </c>
    </row>
    <row spans="1:5" r="11">
      <c t="s" s="4" r="A11">
        <v>94</v>
      </c>
      <c t="n" s="6" r="B11">
        <v>13803183</v>
      </c>
      <c t="n" s="6" r="C11">
        <v>13795530</v>
      </c>
      <c t="n" s="6" r="D11">
        <v>13803183</v>
      </c>
      <c t="n" s="6" r="E11">
        <v>13795530</v>
      </c>
    </row>
    <row spans="1:5" r="12">
      <c t="s" s="4" r="A12">
        <v>308</v>
      </c>
      <c t="n" s="7" r="B12">
        <v>5754</v>
      </c>
      <c t="n" s="7" r="C12">
        <v>6038</v>
      </c>
      <c t="n" s="7" r="D12">
        <v>10909</v>
      </c>
      <c t="n" s="7" r="E12">
        <v>10971</v>
      </c>
    </row>
    <row spans="1:5" r="13">
      <c t="s" s="4" r="A13">
        <v>66</v>
      </c>
    </row>
    <row spans="1:5" r="14">
      <c t="s" s="3" r="A14">
        <v>307</v>
      </c>
    </row>
    <row spans="1:5" r="15">
      <c t="s" s="4" r="A15">
        <v>91</v>
      </c>
      <c t="n" s="9" r="B15">
        <v>0.19</v>
      </c>
      <c t="n" s="9" r="C15">
        <v>0.42</v>
      </c>
      <c t="n" s="9" r="D15">
        <v>0.26</v>
      </c>
      <c t="n" s="9" r="E15">
        <v>0.57</v>
      </c>
    </row>
    <row spans="1:5" r="16">
      <c t="s" s="3" r="A16">
        <v>306</v>
      </c>
    </row>
    <row spans="1:5" r="17">
      <c t="s" s="4" r="A17">
        <v>93</v>
      </c>
      <c t="n" s="6" r="B17">
        <v>1583470</v>
      </c>
      <c t="n" s="6" r="C17">
        <v>1359183</v>
      </c>
      <c t="n" s="6" r="D17">
        <v>1557089</v>
      </c>
      <c t="n" s="6" r="E17">
        <v>1331881</v>
      </c>
    </row>
    <row spans="1:5" r="18">
      <c t="s" s="4" r="A18">
        <v>92</v>
      </c>
      <c t="n" s="9" r="B18">
        <v>0.18</v>
      </c>
      <c t="n" s="9" r="C18">
        <v>0.42</v>
      </c>
      <c t="n" s="9" r="D18">
        <v>0.25</v>
      </c>
      <c t="n" s="9" r="E18">
        <v>0.5600000000000001</v>
      </c>
    </row>
    <row spans="1:5" r="19">
      <c t="s" s="4" r="A19">
        <v>309</v>
      </c>
      <c t="n" s="6" r="B19">
        <v>82466</v>
      </c>
      <c t="n" s="6" r="C19">
        <v>10555</v>
      </c>
      <c t="n" s="6" r="D19">
        <v>92882</v>
      </c>
      <c t="n" s="6" r="E19">
        <v>18530</v>
      </c>
    </row>
    <row spans="1:5" r="20">
      <c t="s" s="4" r="A20">
        <v>94</v>
      </c>
      <c t="n" s="6" r="B20">
        <v>1665936</v>
      </c>
      <c t="n" s="6" r="C20">
        <v>1369738</v>
      </c>
      <c t="n" s="6" r="D20">
        <v>1649971</v>
      </c>
      <c t="n" s="6" r="E20">
        <v>1350411</v>
      </c>
    </row>
    <row spans="1:5" r="21">
      <c t="s" s="4" r="A21">
        <v>310</v>
      </c>
      <c t="n" s="7" r="B21">
        <v>303</v>
      </c>
      <c t="n" s="7" r="C21">
        <v>571</v>
      </c>
      <c t="n" s="7" r="D21">
        <v>405</v>
      </c>
      <c t="n" s="7" r="E21">
        <v>75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311</v>
      </c>
      <c t="s" s="2" r="B1">
        <v>68</v>
      </c>
      <c t="s" s="2" r="D1">
        <v>1</v>
      </c>
    </row>
    <row spans="1:5" r="2">
      <c t="s" s="2" r="B2">
        <v>2</v>
      </c>
      <c t="s" s="2" r="C2">
        <v>69</v>
      </c>
      <c t="s" s="2" r="D2">
        <v>2</v>
      </c>
      <c t="s" s="2" r="E2">
        <v>69</v>
      </c>
    </row>
    <row spans="1:5" r="3">
      <c t="s" s="4" r="A3">
        <v>62</v>
      </c>
    </row>
    <row spans="1:5" r="4">
      <c t="s" s="3" r="A4">
        <v>312</v>
      </c>
    </row>
    <row spans="1:5" r="5">
      <c t="s" s="4" r="A5">
        <v>313</v>
      </c>
      <c t="s" s="4" r="D5">
        <v>314</v>
      </c>
    </row>
    <row spans="1:5" r="6">
      <c t="s" s="4" r="A6">
        <v>315</v>
      </c>
      <c t="s" s="4" r="B6">
        <v>316</v>
      </c>
      <c t="s" s="4" r="D6">
        <v>316</v>
      </c>
    </row>
    <row spans="1:5" r="7">
      <c t="s" s="4" r="A7">
        <v>317</v>
      </c>
      <c t="n" s="6" r="D7">
        <v>0</v>
      </c>
    </row>
    <row spans="1:5" r="8">
      <c t="s" s="4" r="A8">
        <v>66</v>
      </c>
    </row>
    <row spans="1:5" r="9">
      <c t="s" s="3" r="A9">
        <v>312</v>
      </c>
    </row>
    <row spans="1:5" r="10">
      <c t="s" s="4" r="A10">
        <v>315</v>
      </c>
      <c t="s" s="4" r="B10">
        <v>318</v>
      </c>
      <c t="s" s="4" r="D10">
        <v>318</v>
      </c>
    </row>
    <row spans="1:5" r="11">
      <c t="s" s="4" r="A11">
        <v>319</v>
      </c>
    </row>
    <row spans="1:5" r="12">
      <c t="s" s="3" r="A12">
        <v>312</v>
      </c>
    </row>
    <row spans="1:5" r="13">
      <c t="s" s="4" r="A13">
        <v>317</v>
      </c>
      <c t="n" s="6" r="B13">
        <v>0</v>
      </c>
      <c t="n" s="6" r="C13">
        <v>0</v>
      </c>
      <c t="n" s="6" r="D13">
        <v>0</v>
      </c>
      <c t="n" s="6" r="E13">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0</v>
      </c>
      <c t="s" s="2" r="B1">
        <v>1</v>
      </c>
    </row>
    <row spans="1:3" r="2">
      <c t="s" s="2" r="B2">
        <v>2</v>
      </c>
      <c t="s" s="2" r="C2">
        <v>69</v>
      </c>
    </row>
    <row spans="1:3" r="3">
      <c t="s" s="3" r="A3">
        <v>321</v>
      </c>
    </row>
    <row spans="1:3" r="4">
      <c t="s" s="4" r="A4">
        <v>322</v>
      </c>
      <c t="n" s="7" r="B4">
        <v>124126</v>
      </c>
      <c t="n" s="7" r="C4">
        <v>91970</v>
      </c>
    </row>
    <row spans="1:3" r="5">
      <c t="s" s="4" r="A5">
        <v>323</v>
      </c>
      <c t="n" s="6" r="B5">
        <v>24296</v>
      </c>
      <c t="n" s="6" r="C5">
        <v>8587</v>
      </c>
    </row>
    <row spans="1:3" r="6">
      <c t="s" s="4" r="A6">
        <v>324</v>
      </c>
      <c t="n" s="6" r="B6">
        <v>148422</v>
      </c>
      <c t="n" s="6" r="C6">
        <v>100557</v>
      </c>
    </row>
    <row spans="1:3" r="7">
      <c t="s" s="3" r="A7">
        <v>325</v>
      </c>
    </row>
    <row spans="1:3" r="8">
      <c t="s" s="4" r="A8">
        <v>326</v>
      </c>
      <c t="n" s="6" r="B8">
        <v>40984</v>
      </c>
      <c t="n" s="6" r="C8">
        <v>24094</v>
      </c>
    </row>
    <row spans="1:3" r="9">
      <c t="s" s="4" r="A9">
        <v>327</v>
      </c>
      <c t="n" s="6" r="B9">
        <v>35577</v>
      </c>
      <c t="n" s="6" r="C9">
        <v>17279</v>
      </c>
    </row>
    <row spans="1:3" r="10">
      <c t="s" s="3" r="A10">
        <v>328</v>
      </c>
    </row>
    <row spans="1:3" r="11">
      <c t="s" s="4" r="A11">
        <v>329</v>
      </c>
      <c t="n" s="6" r="B11">
        <v>1078</v>
      </c>
      <c t="n" s="6" r="C11">
        <v>605</v>
      </c>
    </row>
    <row spans="1:3" r="12">
      <c t="s" s="4" r="A12">
        <v>330</v>
      </c>
      <c t="n" s="6" r="B12">
        <v>13026</v>
      </c>
      <c t="n" s="6" r="C12">
        <v>9237</v>
      </c>
    </row>
    <row spans="1:3" r="13">
      <c t="s" s="4" r="A13">
        <v>331</v>
      </c>
      <c t="n" s="6" r="B13">
        <v>14104</v>
      </c>
      <c t="n" s="6" r="C13">
        <v>9842</v>
      </c>
    </row>
    <row spans="1:3" r="14">
      <c t="s" s="4" r="A14">
        <v>332</v>
      </c>
      <c t="n" s="6" r="B14">
        <v>169895</v>
      </c>
      <c t="n" s="6" r="C14">
        <v>107994</v>
      </c>
    </row>
    <row spans="1:3" r="15">
      <c t="s" s="4" r="A15">
        <v>333</v>
      </c>
      <c t="n" s="6" r="B15">
        <v>75315</v>
      </c>
      <c t="n" s="6" r="C15">
        <v>77848</v>
      </c>
    </row>
    <row spans="1:3" r="16">
      <c t="s" s="4" r="A16">
        <v>334</v>
      </c>
      <c t="n" s="7" r="B16">
        <v>245210</v>
      </c>
      <c t="n" s="7" r="C16">
        <v>1858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5</v>
      </c>
      <c t="s" s="2" r="B1">
        <v>1</v>
      </c>
    </row>
    <row spans="1:3" r="2">
      <c t="s" s="2" r="B2">
        <v>2</v>
      </c>
      <c t="s" s="2" r="C2">
        <v>69</v>
      </c>
    </row>
    <row spans="1:3" r="3">
      <c t="s" s="4" r="A3">
        <v>336</v>
      </c>
    </row>
    <row spans="1:3" r="4">
      <c t="s" s="3" r="A4">
        <v>337</v>
      </c>
    </row>
    <row spans="1:3" r="5">
      <c t="s" s="4" r="A5">
        <v>338</v>
      </c>
      <c t="n" s="7" r="B5">
        <v>-5407</v>
      </c>
      <c t="n" s="7" r="C5">
        <v>-68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339</v>
      </c>
      <c t="s" s="2" r="B1">
        <v>68</v>
      </c>
      <c t="s" s="2" r="D1">
        <v>1</v>
      </c>
    </row>
    <row spans="1:5" r="2">
      <c t="s" s="2" r="B2">
        <v>2</v>
      </c>
      <c t="s" s="2" r="C2">
        <v>69</v>
      </c>
      <c t="s" s="2" r="D2">
        <v>2</v>
      </c>
      <c t="s" s="2" r="E2">
        <v>69</v>
      </c>
    </row>
    <row spans="1:5" r="3">
      <c t="s" s="3" r="A3">
        <v>340</v>
      </c>
    </row>
    <row spans="1:5" r="4">
      <c t="s" s="4" r="A4">
        <v>72</v>
      </c>
      <c t="n" s="7" r="B4">
        <v>-14446</v>
      </c>
      <c t="n" s="7" r="C4">
        <v>-26274</v>
      </c>
      <c t="n" s="7" r="D4">
        <v>-9733</v>
      </c>
      <c t="n" s="7" r="E4">
        <v>-50218</v>
      </c>
    </row>
    <row spans="1:5" r="5">
      <c t="s" s="4" r="A5">
        <v>73</v>
      </c>
      <c t="n" s="6" r="B5">
        <v>35661</v>
      </c>
      <c t="n" s="6" r="C5">
        <v>18838</v>
      </c>
      <c t="n" s="6" r="D5">
        <v>83456</v>
      </c>
      <c t="n" s="6" r="E5">
        <v>35824</v>
      </c>
    </row>
    <row spans="1:5" r="6">
      <c t="s" s="3" r="A6">
        <v>341</v>
      </c>
    </row>
    <row spans="1:5" r="7">
      <c t="s" s="4" r="A7">
        <v>75</v>
      </c>
      <c t="n" s="6" r="B7">
        <v>31783</v>
      </c>
      <c t="n" s="6" r="C7">
        <v>17016</v>
      </c>
      <c t="n" s="6" r="D7">
        <v>62380</v>
      </c>
      <c t="n" s="6" r="E7">
        <v>33457</v>
      </c>
    </row>
    <row spans="1:5" r="8">
      <c t="s" s="4" r="A8">
        <v>342</v>
      </c>
    </row>
    <row spans="1:5" r="9">
      <c t="s" s="3" r="A9">
        <v>340</v>
      </c>
    </row>
    <row spans="1:5" r="10">
      <c t="s" s="4" r="A10">
        <v>343</v>
      </c>
      <c t="n" s="6" r="B10">
        <v>50161</v>
      </c>
      <c t="n" s="6" r="C10">
        <v>45075</v>
      </c>
      <c t="n" s="6" r="D10">
        <v>93151</v>
      </c>
      <c t="n" s="6" r="E10">
        <v>85898</v>
      </c>
    </row>
    <row spans="1:5" r="11">
      <c t="s" s="4" r="A11">
        <v>344</v>
      </c>
      <c t="n" s="6" r="B11">
        <v>-54</v>
      </c>
      <c t="n" s="6" r="C11">
        <v>37</v>
      </c>
      <c t="n" s="6" r="D11">
        <v>38</v>
      </c>
      <c t="n" s="6" r="E11">
        <v>144</v>
      </c>
    </row>
    <row spans="1:5" r="12">
      <c t="s" s="4" r="A12">
        <v>72</v>
      </c>
      <c t="n" s="6" r="B12">
        <v>-14446</v>
      </c>
      <c t="n" s="6" r="C12">
        <v>-26274</v>
      </c>
      <c t="n" s="6" r="D12">
        <v>-9733</v>
      </c>
      <c t="n" s="6" r="E12">
        <v>-50218</v>
      </c>
    </row>
    <row spans="1:5" r="13">
      <c t="s" s="4" r="A13">
        <v>73</v>
      </c>
      <c t="n" s="6" r="B13">
        <v>35661</v>
      </c>
      <c t="n" s="6" r="C13">
        <v>18838</v>
      </c>
      <c t="n" s="6" r="D13">
        <v>83456</v>
      </c>
      <c t="n" s="6" r="E13">
        <v>35824</v>
      </c>
    </row>
    <row spans="1:5" r="14">
      <c t="s" s="3" r="A14">
        <v>341</v>
      </c>
    </row>
    <row spans="1:5" r="15">
      <c t="s" s="4" r="A15">
        <v>345</v>
      </c>
      <c t="n" s="6" r="B15">
        <v>44895</v>
      </c>
      <c t="n" s="6" r="C15">
        <v>41129</v>
      </c>
      <c t="n" s="6" r="D15">
        <v>87987</v>
      </c>
      <c t="n" s="6" r="E15">
        <v>81205</v>
      </c>
    </row>
    <row spans="1:5" r="16">
      <c t="s" s="4" r="A16">
        <v>346</v>
      </c>
      <c t="n" s="6" r="B16">
        <v>2</v>
      </c>
      <c t="n" s="6" r="C16">
        <v>37</v>
      </c>
      <c t="n" s="6" r="D16">
        <v>34</v>
      </c>
      <c t="n" s="6" r="E16">
        <v>75</v>
      </c>
    </row>
    <row spans="1:5" r="17">
      <c t="s" s="4" r="A17">
        <v>347</v>
      </c>
      <c t="n" s="6" r="B17">
        <v>-13114</v>
      </c>
      <c t="n" s="6" r="C17">
        <v>-24150</v>
      </c>
      <c t="n" s="6" r="D17">
        <v>-25641</v>
      </c>
      <c t="n" s="6" r="E17">
        <v>-47823</v>
      </c>
    </row>
    <row spans="1:5" r="18">
      <c t="s" s="4" r="A18">
        <v>75</v>
      </c>
      <c t="n" s="7" r="B18">
        <v>31783</v>
      </c>
      <c t="n" s="7" r="C18">
        <v>17016</v>
      </c>
      <c t="n" s="7" r="D18">
        <v>62380</v>
      </c>
      <c t="n" s="7" r="E18">
        <v>3345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t="s" s="1" r="A1">
        <v>348</v>
      </c>
      <c t="s" s="2" r="B1">
        <v>68</v>
      </c>
      <c t="s" s="2" r="D1">
        <v>1</v>
      </c>
    </row>
    <row spans="1:6" r="2">
      <c t="s" s="2" r="B2">
        <v>2</v>
      </c>
      <c t="s" s="2" r="C2">
        <v>69</v>
      </c>
      <c t="s" s="2" r="D2">
        <v>2</v>
      </c>
      <c t="s" s="2" r="E2">
        <v>69</v>
      </c>
      <c t="s" s="2" r="F2">
        <v>23</v>
      </c>
    </row>
    <row spans="1:6" r="3">
      <c t="s" s="3" r="A3">
        <v>152</v>
      </c>
    </row>
    <row spans="1:6" r="4">
      <c t="s" s="4" r="A4">
        <v>349</v>
      </c>
      <c t="n" s="10" r="B4">
        <v>3.4</v>
      </c>
      <c t="n" s="10" r="C4">
        <v>10.6</v>
      </c>
      <c t="n" s="10" r="D4">
        <v>7.8</v>
      </c>
      <c t="n" s="10" r="E4">
        <v>21.5</v>
      </c>
    </row>
    <row spans="1:6" r="5">
      <c t="s" s="4" r="A5">
        <v>350</v>
      </c>
      <c t="n" s="11" r="B5">
        <v>0.2</v>
      </c>
      <c t="n" s="11" r="D5">
        <v>0.2</v>
      </c>
      <c t="n" s="10" r="F5">
        <v>0.2</v>
      </c>
    </row>
    <row spans="1:6" r="6">
      <c t="s" s="4" r="A6">
        <v>351</v>
      </c>
      <c t="n" s="10" r="B6">
        <v>75.3</v>
      </c>
      <c t="n" s="10" r="D6">
        <v>75.3</v>
      </c>
      <c t="n" s="10" r="F6">
        <v>95.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 customWidth="1" max="7" min="7" width="14"/>
  </cols>
  <sheetData>
    <row spans="1:7" r="1">
      <c t="s" s="1" r="A1">
        <v>352</v>
      </c>
      <c t="s" s="2" r="B1">
        <v>68</v>
      </c>
      <c t="s" s="2" r="C1">
        <v>1</v>
      </c>
      <c t="s" s="2" r="D1">
        <v>353</v>
      </c>
      <c t="s" s="2" r="E1">
        <v>354</v>
      </c>
    </row>
    <row spans="1:7" r="2">
      <c t="s" s="2" r="B2">
        <v>23</v>
      </c>
      <c t="s" s="2" r="C2">
        <v>2</v>
      </c>
      <c t="s" s="2" r="D2">
        <v>355</v>
      </c>
      <c t="s" s="2" r="E2">
        <v>23</v>
      </c>
      <c t="s" s="2" r="F2">
        <v>356</v>
      </c>
      <c t="s" s="2" r="G2">
        <v>357</v>
      </c>
    </row>
    <row spans="1:7" r="3">
      <c t="s" s="4" r="A3">
        <v>358</v>
      </c>
    </row>
    <row spans="1:7" r="4">
      <c t="s" s="3" r="A4">
        <v>359</v>
      </c>
    </row>
    <row spans="1:7" r="5">
      <c t="s" s="4" r="A5">
        <v>360</v>
      </c>
      <c t="n" s="10" r="F5">
        <v>34.2</v>
      </c>
      <c t="n" s="10" r="G5">
        <v>11.9</v>
      </c>
    </row>
    <row spans="1:7" r="6">
      <c t="s" s="4" r="A6">
        <v>361</v>
      </c>
      <c t="s" s="4" r="G6">
        <v>362</v>
      </c>
    </row>
    <row spans="1:7" r="7">
      <c t="s" s="4" r="A7">
        <v>363</v>
      </c>
    </row>
    <row spans="1:7" r="8">
      <c t="s" s="3" r="A8">
        <v>359</v>
      </c>
    </row>
    <row spans="1:7" r="9">
      <c t="s" s="4" r="A9">
        <v>364</v>
      </c>
      <c t="s" s="4" r="E9">
        <v>365</v>
      </c>
    </row>
    <row spans="1:7" r="10">
      <c t="s" s="4" r="A10">
        <v>366</v>
      </c>
      <c t="s" s="4" r="E10">
        <v>367</v>
      </c>
    </row>
    <row spans="1:7" r="11">
      <c t="s" s="4" r="A11">
        <v>368</v>
      </c>
      <c t="s" s="4" r="B11">
        <v>369</v>
      </c>
      <c t="s" s="4" r="D11">
        <v>370</v>
      </c>
    </row>
    <row spans="1:7" r="12">
      <c t="s" s="4" r="A12">
        <v>371</v>
      </c>
    </row>
    <row spans="1:7" r="13">
      <c t="s" s="3" r="A13">
        <v>359</v>
      </c>
    </row>
    <row spans="1:7" r="14">
      <c t="s" s="4" r="A14">
        <v>372</v>
      </c>
      <c t="s" s="4" r="E14">
        <v>318</v>
      </c>
    </row>
    <row spans="1:7" r="15">
      <c t="s" s="4" r="A15">
        <v>373</v>
      </c>
    </row>
    <row spans="1:7" r="16">
      <c t="s" s="3" r="A16">
        <v>359</v>
      </c>
    </row>
    <row spans="1:7" r="17">
      <c t="s" s="4" r="A17">
        <v>372</v>
      </c>
      <c t="s" s="4" r="E17">
        <v>365</v>
      </c>
    </row>
    <row spans="1:7" r="18">
      <c t="s" s="4" r="A18">
        <v>374</v>
      </c>
    </row>
    <row spans="1:7" r="19">
      <c t="s" s="3" r="A19">
        <v>359</v>
      </c>
    </row>
    <row spans="1:7" r="20">
      <c t="s" s="4" r="A20">
        <v>368</v>
      </c>
      <c t="s" s="4" r="C20">
        <v>375</v>
      </c>
    </row>
    <row spans="1:7" r="21">
      <c t="s" s="4" r="A21">
        <v>376</v>
      </c>
      <c t="n" s="7" r="F21">
        <v>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spans="1:2" r="1">
      <c t="s" s="1" r="A1">
        <v>377</v>
      </c>
      <c t="s" s="2" r="B1">
        <v>1</v>
      </c>
    </row>
    <row spans="1:2" r="2">
      <c t="s" s="2" r="B2">
        <v>250</v>
      </c>
    </row>
    <row spans="1:2" r="3">
      <c t="s" s="3" r="A3">
        <v>155</v>
      </c>
    </row>
    <row spans="1:2" r="4">
      <c t="s" s="4" r="A4">
        <v>378</v>
      </c>
      <c t="s" s="4" r="B4">
        <v>379</v>
      </c>
    </row>
    <row spans="1:2" r="5">
      <c t="s" s="4" r="A5">
        <v>380</v>
      </c>
      <c t="n" s="7" r="B5">
        <v>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381</v>
      </c>
      <c t="s" s="2" r="B1">
        <v>68</v>
      </c>
      <c t="s" s="2" r="D1">
        <v>1</v>
      </c>
    </row>
    <row spans="1:5" r="2">
      <c t="s" s="2" r="B2">
        <v>2</v>
      </c>
      <c t="s" s="2" r="C2">
        <v>69</v>
      </c>
      <c t="s" s="2" r="D2">
        <v>2</v>
      </c>
      <c t="s" s="2" r="E2">
        <v>69</v>
      </c>
    </row>
    <row spans="1:5" r="3">
      <c t="s" s="3" r="A3">
        <v>159</v>
      </c>
    </row>
    <row spans="1:5" r="4">
      <c t="s" s="4" r="A4">
        <v>382</v>
      </c>
      <c t="n" s="7" r="B4">
        <v>4421</v>
      </c>
      <c t="n" s="7" r="C4">
        <v>-3022</v>
      </c>
      <c t="n" s="7" r="D4">
        <v>8079</v>
      </c>
      <c t="n" s="7" r="E4">
        <v>-1850</v>
      </c>
    </row>
    <row spans="1:5" r="5">
      <c t="s" s="4" r="A5">
        <v>383</v>
      </c>
      <c t="n" s="6" r="B5">
        <v>-1548</v>
      </c>
      <c t="n" s="6" r="C5">
        <v>1057</v>
      </c>
      <c t="n" s="6" r="D5">
        <v>-2828</v>
      </c>
      <c t="n" s="6" r="E5">
        <v>647</v>
      </c>
    </row>
    <row spans="1:5" r="6">
      <c t="s" s="4" r="A6">
        <v>384</v>
      </c>
      <c t="n" s="6" r="B6">
        <v>2890</v>
      </c>
      <c t="n" s="6" r="C6">
        <v>-1970</v>
      </c>
      <c t="n" s="6" r="D6">
        <v>5016</v>
      </c>
      <c t="n" s="6" r="E6">
        <v>-1213</v>
      </c>
    </row>
    <row spans="1:5" r="7">
      <c t="s" s="3" r="A7">
        <v>385</v>
      </c>
    </row>
    <row spans="1:5" r="8">
      <c t="s" s="4" r="A8">
        <v>386</v>
      </c>
      <c t="n" s="6" r="B8">
        <v>-26</v>
      </c>
      <c t="n" s="6" r="C8">
        <v>8</v>
      </c>
      <c t="n" s="6" r="D8">
        <v>361</v>
      </c>
      <c t="n" s="6" r="E8">
        <v>16</v>
      </c>
    </row>
    <row spans="1:5" r="9">
      <c t="s" s="4" r="A9">
        <v>383</v>
      </c>
      <c t="n" s="6" r="B9">
        <v>9</v>
      </c>
      <c t="n" s="6" r="C9">
        <v>-3</v>
      </c>
      <c t="n" s="6" r="D9">
        <v>-126</v>
      </c>
      <c t="n" s="6" r="E9">
        <v>-6</v>
      </c>
    </row>
    <row spans="1:5" r="10">
      <c t="s" s="4" r="A10">
        <v>387</v>
      </c>
      <c t="n" s="6" r="B10">
        <v>-17</v>
      </c>
      <c t="n" s="6" r="C10">
        <v>5</v>
      </c>
      <c t="n" s="6" r="D10">
        <v>235</v>
      </c>
      <c t="n" s="6" r="E10">
        <v>10</v>
      </c>
    </row>
    <row spans="1:5" r="11">
      <c t="s" s="4" r="A11">
        <v>388</v>
      </c>
      <c t="n" s="7" r="B11">
        <v>2873</v>
      </c>
      <c t="n" s="7" r="C11">
        <v>-1965</v>
      </c>
      <c t="n" s="7" r="D11">
        <v>5251</v>
      </c>
      <c t="n" s="7" r="E11">
        <v>-12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5</v>
      </c>
      <c t="s" s="2" r="B1">
        <v>68</v>
      </c>
      <c t="s" s="2" r="D1">
        <v>1</v>
      </c>
    </row>
    <row spans="1:5" r="2">
      <c t="s" s="2" r="B2">
        <v>2</v>
      </c>
      <c t="s" s="2" r="C2">
        <v>69</v>
      </c>
      <c t="s" s="2" r="D2">
        <v>2</v>
      </c>
      <c t="s" s="2" r="E2">
        <v>69</v>
      </c>
    </row>
    <row spans="1:5" r="3">
      <c t="s" s="3" r="A3">
        <v>96</v>
      </c>
    </row>
    <row spans="1:5" r="4">
      <c t="s" s="4" r="A4">
        <v>97</v>
      </c>
      <c t="n" s="7" r="B4">
        <v>1557</v>
      </c>
      <c t="n" s="7" r="C4">
        <v>-1060</v>
      </c>
      <c t="n" s="7" r="D4">
        <v>2702</v>
      </c>
      <c t="n" s="7" r="E4">
        <v>-6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9</v>
      </c>
      <c t="s" s="2" r="B1">
        <v>68</v>
      </c>
      <c t="s" s="2" r="D1">
        <v>1</v>
      </c>
    </row>
    <row spans="1:5" r="2">
      <c t="s" s="2" r="B2">
        <v>2</v>
      </c>
      <c t="s" s="2" r="C2">
        <v>69</v>
      </c>
      <c t="s" s="2" r="D2">
        <v>2</v>
      </c>
      <c t="s" s="2" r="E2">
        <v>69</v>
      </c>
    </row>
    <row spans="1:5" r="3">
      <c t="s" s="3" r="A3">
        <v>390</v>
      </c>
    </row>
    <row spans="1:5" r="4">
      <c t="s" s="4" r="A4">
        <v>71</v>
      </c>
      <c t="n" s="7" r="B4">
        <v>50107</v>
      </c>
      <c t="n" s="7" r="C4">
        <v>45112</v>
      </c>
      <c t="n" s="7" r="D4">
        <v>93189</v>
      </c>
      <c t="n" s="7" r="E4">
        <v>86042</v>
      </c>
    </row>
    <row spans="1:5" r="5">
      <c t="s" s="4" r="A5">
        <v>391</v>
      </c>
    </row>
    <row spans="1:5" r="6">
      <c t="s" s="3" r="A6">
        <v>390</v>
      </c>
    </row>
    <row spans="1:5" r="7">
      <c t="s" s="4" r="A7">
        <v>71</v>
      </c>
      <c t="n" s="6" r="B7">
        <v>12053</v>
      </c>
      <c t="n" s="6" r="C7">
        <v>9528</v>
      </c>
      <c t="n" s="6" r="D7">
        <v>21305</v>
      </c>
      <c t="n" s="6" r="E7">
        <v>17640</v>
      </c>
    </row>
    <row spans="1:5" r="8">
      <c t="s" s="4" r="A8">
        <v>392</v>
      </c>
    </row>
    <row spans="1:5" r="9">
      <c t="s" s="3" r="A9">
        <v>390</v>
      </c>
    </row>
    <row spans="1:5" r="10">
      <c t="s" s="4" r="A10">
        <v>71</v>
      </c>
      <c t="n" s="6" r="B10">
        <v>6896</v>
      </c>
      <c t="n" s="6" r="C10">
        <v>5042</v>
      </c>
      <c t="n" s="6" r="D10">
        <v>13328</v>
      </c>
      <c t="n" s="6" r="E10">
        <v>9328</v>
      </c>
    </row>
    <row spans="1:5" r="11">
      <c t="s" s="4" r="A11">
        <v>393</v>
      </c>
    </row>
    <row spans="1:5" r="12">
      <c t="s" s="3" r="A12">
        <v>390</v>
      </c>
    </row>
    <row spans="1:5" r="13">
      <c t="s" s="4" r="A13">
        <v>71</v>
      </c>
      <c t="n" s="6" r="B13">
        <v>4040</v>
      </c>
      <c t="n" s="6" r="C13">
        <v>3936</v>
      </c>
      <c t="n" s="6" r="D13">
        <v>7985</v>
      </c>
      <c t="n" s="6" r="E13">
        <v>8212</v>
      </c>
    </row>
    <row spans="1:5" r="14">
      <c t="s" s="4" r="A14">
        <v>394</v>
      </c>
    </row>
    <row spans="1:5" r="15">
      <c t="s" s="3" r="A15">
        <v>390</v>
      </c>
    </row>
    <row spans="1:5" r="16">
      <c t="s" s="4" r="A16">
        <v>71</v>
      </c>
      <c t="n" s="6" r="B16">
        <v>2057</v>
      </c>
      <c t="n" s="6" r="C16">
        <v>1273</v>
      </c>
      <c t="n" s="6" r="D16">
        <v>3400</v>
      </c>
      <c t="n" s="6" r="E16">
        <v>2095</v>
      </c>
    </row>
    <row spans="1:5" r="17">
      <c t="s" s="4" r="A17">
        <v>395</v>
      </c>
    </row>
    <row spans="1:5" r="18">
      <c t="s" s="3" r="A18">
        <v>390</v>
      </c>
    </row>
    <row spans="1:5" r="19">
      <c t="s" s="4" r="A19">
        <v>71</v>
      </c>
      <c t="n" s="6" r="B19">
        <v>48050</v>
      </c>
      <c t="n" s="6" r="C19">
        <v>43839</v>
      </c>
      <c t="n" s="6" r="D19">
        <v>89789</v>
      </c>
      <c t="n" s="6" r="E19">
        <v>83947</v>
      </c>
    </row>
    <row spans="1:5" r="20">
      <c t="s" s="4" r="A20">
        <v>396</v>
      </c>
    </row>
    <row spans="1:5" r="21">
      <c t="s" s="3" r="A21">
        <v>390</v>
      </c>
    </row>
    <row spans="1:5" r="22">
      <c t="s" s="4" r="A22">
        <v>71</v>
      </c>
      <c t="n" s="6" r="B22">
        <v>4858</v>
      </c>
      <c t="n" s="6" r="C22">
        <v>4465</v>
      </c>
      <c t="n" s="6" r="D22">
        <v>8503</v>
      </c>
      <c t="n" s="6" r="E22">
        <v>8305</v>
      </c>
    </row>
    <row spans="1:5" r="23">
      <c t="s" s="4" r="A23">
        <v>397</v>
      </c>
    </row>
    <row spans="1:5" r="24">
      <c t="s" s="3" r="A24">
        <v>390</v>
      </c>
    </row>
    <row spans="1:5" r="25">
      <c t="s" s="4" r="A25">
        <v>71</v>
      </c>
      <c t="n" s="6" r="B25">
        <v>3515</v>
      </c>
      <c t="n" s="6" r="C25">
        <v>4227</v>
      </c>
      <c t="n" s="6" r="D25">
        <v>7159</v>
      </c>
      <c t="n" s="6" r="E25">
        <v>8615</v>
      </c>
    </row>
    <row spans="1:5" r="26">
      <c t="s" s="4" r="A26">
        <v>398</v>
      </c>
    </row>
    <row spans="1:5" r="27">
      <c t="s" s="3" r="A27">
        <v>390</v>
      </c>
    </row>
    <row spans="1:5" r="28">
      <c t="s" s="4" r="A28">
        <v>71</v>
      </c>
      <c t="n" s="6" r="B28">
        <v>4771</v>
      </c>
      <c t="n" s="6" r="C28">
        <v>5269</v>
      </c>
      <c t="n" s="6" r="D28">
        <v>7857</v>
      </c>
      <c t="n" s="6" r="E28">
        <v>10269</v>
      </c>
    </row>
    <row spans="1:5" r="29">
      <c t="s" s="4" r="A29">
        <v>399</v>
      </c>
    </row>
    <row spans="1:5" r="30">
      <c t="s" s="3" r="A30">
        <v>390</v>
      </c>
    </row>
    <row spans="1:5" r="31">
      <c t="s" s="4" r="A31">
        <v>71</v>
      </c>
      <c t="n" s="6" r="B31">
        <v>3015</v>
      </c>
      <c t="n" s="6" r="C31">
        <v>3167</v>
      </c>
      <c t="n" s="6" r="D31">
        <v>5874</v>
      </c>
      <c t="n" s="6" r="E31">
        <v>5728</v>
      </c>
    </row>
    <row spans="1:5" r="32">
      <c t="s" s="4" r="A32">
        <v>400</v>
      </c>
    </row>
    <row spans="1:5" r="33">
      <c t="s" s="3" r="A33">
        <v>390</v>
      </c>
    </row>
    <row spans="1:5" r="34">
      <c t="s" s="4" r="A34">
        <v>71</v>
      </c>
      <c t="n" s="6" r="B34">
        <v>2271</v>
      </c>
      <c t="n" s="6" r="C34">
        <v>1924</v>
      </c>
      <c t="n" s="6" r="D34">
        <v>4397</v>
      </c>
      <c t="n" s="6" r="E34">
        <v>3955</v>
      </c>
    </row>
    <row spans="1:5" r="35">
      <c t="s" s="4" r="A35">
        <v>401</v>
      </c>
    </row>
    <row spans="1:5" r="36">
      <c t="s" s="3" r="A36">
        <v>390</v>
      </c>
    </row>
    <row spans="1:5" r="37">
      <c t="s" s="4" r="A37">
        <v>71</v>
      </c>
      <c t="n" s="6" r="B37">
        <v>2779</v>
      </c>
      <c t="n" s="6" r="C37">
        <v>2876</v>
      </c>
      <c t="n" s="6" r="D37">
        <v>4870</v>
      </c>
      <c t="n" s="6" r="E37">
        <v>4943</v>
      </c>
    </row>
    <row spans="1:5" r="38">
      <c t="s" s="4" r="A38">
        <v>402</v>
      </c>
    </row>
    <row spans="1:5" r="39">
      <c t="s" s="3" r="A39">
        <v>390</v>
      </c>
    </row>
    <row spans="1:5" r="40">
      <c t="s" s="4" r="A40">
        <v>71</v>
      </c>
      <c t="n" s="6" r="B40">
        <v>1275</v>
      </c>
      <c t="n" s="6" r="C40">
        <v>1287</v>
      </c>
      <c t="n" s="6" r="D40">
        <v>3152</v>
      </c>
      <c t="n" s="6" r="E40">
        <v>3179</v>
      </c>
    </row>
    <row spans="1:5" r="41">
      <c t="s" s="4" r="A41">
        <v>403</v>
      </c>
    </row>
    <row spans="1:5" r="42">
      <c t="s" s="3" r="A42">
        <v>390</v>
      </c>
    </row>
    <row spans="1:5" r="43">
      <c t="s" s="4" r="A43">
        <v>71</v>
      </c>
      <c t="n" s="6" r="B43">
        <v>1268</v>
      </c>
      <c t="n" s="6" r="C43">
        <v>1873</v>
      </c>
      <c t="n" s="6" r="D43">
        <v>2386</v>
      </c>
      <c t="n" s="6" r="E43">
        <v>3397</v>
      </c>
    </row>
    <row spans="1:5" r="44">
      <c t="s" s="4" r="A44">
        <v>404</v>
      </c>
    </row>
    <row spans="1:5" r="45">
      <c t="s" s="3" r="A45">
        <v>390</v>
      </c>
    </row>
    <row spans="1:5" r="46">
      <c t="s" s="4" r="A46">
        <v>71</v>
      </c>
      <c t="n" s="6" r="B46">
        <v>531</v>
      </c>
      <c t="n" s="6" r="C46">
        <v>0</v>
      </c>
      <c t="n" s="6" r="D46">
        <v>1148</v>
      </c>
      <c t="n" s="6" r="E46">
        <v>0</v>
      </c>
    </row>
    <row spans="1:5" r="47">
      <c t="s" s="4" r="A47">
        <v>405</v>
      </c>
    </row>
    <row spans="1:5" r="48">
      <c t="s" s="3" r="A48">
        <v>390</v>
      </c>
    </row>
    <row spans="1:5" r="49">
      <c t="s" s="4" r="A49">
        <v>71</v>
      </c>
      <c t="n" s="6" r="B49">
        <v>245</v>
      </c>
      <c t="n" s="6" r="C49">
        <v>0</v>
      </c>
      <c t="n" s="6" r="D49">
        <v>631</v>
      </c>
      <c t="n" s="6" r="E49">
        <v>0</v>
      </c>
    </row>
    <row spans="1:5" r="50">
      <c t="s" s="4" r="A50">
        <v>406</v>
      </c>
    </row>
    <row spans="1:5" r="51">
      <c t="s" s="3" r="A51">
        <v>390</v>
      </c>
    </row>
    <row spans="1:5" r="52">
      <c t="s" s="4" r="A52">
        <v>71</v>
      </c>
      <c t="n" s="6" r="B52">
        <v>428</v>
      </c>
      <c t="n" s="6" r="C52">
        <v>245</v>
      </c>
      <c t="n" s="6" r="D52">
        <v>756</v>
      </c>
      <c t="n" s="6" r="E52">
        <v>376</v>
      </c>
    </row>
    <row spans="1:5" r="53">
      <c t="s" s="4" r="A53">
        <v>407</v>
      </c>
    </row>
    <row spans="1:5" r="54">
      <c t="s" s="3" r="A54">
        <v>390</v>
      </c>
    </row>
    <row spans="1:5" r="55">
      <c t="s" s="4" r="A55">
        <v>71</v>
      </c>
      <c t="n" s="6" r="B55">
        <v>0</v>
      </c>
      <c t="n" s="6" r="C55">
        <v>0</v>
      </c>
      <c t="n" s="6" r="D55">
        <v>223</v>
      </c>
      <c t="n" s="6" r="E55">
        <v>0</v>
      </c>
    </row>
    <row spans="1:5" r="56">
      <c t="s" s="4" r="A56">
        <v>408</v>
      </c>
    </row>
    <row spans="1:5" r="57">
      <c t="s" s="3" r="A57">
        <v>390</v>
      </c>
    </row>
    <row spans="1:5" r="58">
      <c t="s" s="4" r="A58">
        <v>71</v>
      </c>
      <c t="n" s="7" r="B58">
        <v>105</v>
      </c>
      <c t="n" s="7" r="C58">
        <v>0</v>
      </c>
      <c t="n" s="7" r="D58">
        <v>215</v>
      </c>
      <c t="n" s="7" r="E58">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78"/>
    <col customWidth="1" max="2" min="2" width="20"/>
    <col customWidth="1" max="3" min="3" width="30"/>
    <col customWidth="1" max="4" min="4" width="31"/>
    <col customWidth="1" max="5" min="5" width="37"/>
    <col customWidth="1" max="6" min="6" width="20"/>
    <col customWidth="1" max="7" min="7" width="30"/>
  </cols>
  <sheetData>
    <row spans="1:7" r="1">
      <c t="s" s="1" r="A1">
        <v>409</v>
      </c>
      <c t="s" s="2" r="B1">
        <v>68</v>
      </c>
      <c t="s" s="2" r="C1">
        <v>1</v>
      </c>
    </row>
    <row spans="1:7" r="2">
      <c t="s" s="2" r="B2">
        <v>410</v>
      </c>
      <c t="s" s="2" r="C2">
        <v>411</v>
      </c>
      <c t="s" s="2" r="D2">
        <v>412</v>
      </c>
      <c t="s" s="2" r="E2">
        <v>413</v>
      </c>
      <c t="s" s="2" r="F2">
        <v>414</v>
      </c>
      <c t="s" s="2" r="G2">
        <v>415</v>
      </c>
    </row>
    <row spans="1:7" r="3">
      <c t="s" s="3" r="A3">
        <v>416</v>
      </c>
    </row>
    <row spans="1:7" r="4">
      <c t="s" s="4" r="A4">
        <v>417</v>
      </c>
      <c t="n" s="9" r="C4">
        <v>0.05</v>
      </c>
    </row>
    <row spans="1:7" r="5">
      <c t="s" s="4" r="A5">
        <v>418</v>
      </c>
      <c t="s" s="4" r="C5">
        <v>419</v>
      </c>
    </row>
    <row spans="1:7" r="6">
      <c t="s" s="4" r="A6">
        <v>420</v>
      </c>
      <c t="s" s="4" r="C6">
        <v>421</v>
      </c>
    </row>
    <row spans="1:7" r="7">
      <c t="s" s="4" r="A7">
        <v>422</v>
      </c>
      <c t="s" s="4" r="C7">
        <v>423</v>
      </c>
    </row>
    <row spans="1:7" r="8">
      <c t="s" s="4" r="A8">
        <v>424</v>
      </c>
      <c t="n" s="8" r="G8">
        <v>0.0001</v>
      </c>
    </row>
    <row spans="1:7" r="9">
      <c t="s" s="4" r="A9">
        <v>61</v>
      </c>
      <c t="n" s="6" r="G9">
        <v>18333333</v>
      </c>
    </row>
    <row spans="1:7" r="10">
      <c t="s" s="4" r="A10">
        <v>425</v>
      </c>
      <c t="n" s="10" r="D10">
        <v>72.40000000000001</v>
      </c>
    </row>
    <row spans="1:7" r="11">
      <c t="s" s="4" r="A11">
        <v>426</v>
      </c>
    </row>
    <row spans="1:7" r="12">
      <c t="s" s="3" r="A12">
        <v>416</v>
      </c>
    </row>
    <row spans="1:7" r="13">
      <c t="s" s="4" r="A13">
        <v>427</v>
      </c>
      <c t="n" s="6" r="B13">
        <v>5000000</v>
      </c>
    </row>
    <row spans="1:7" r="14">
      <c t="s" s="4" r="A14">
        <v>428</v>
      </c>
    </row>
    <row spans="1:7" r="15">
      <c t="s" s="3" r="A15">
        <v>416</v>
      </c>
    </row>
    <row spans="1:7" r="16">
      <c t="s" s="4" r="A16">
        <v>427</v>
      </c>
      <c t="n" s="6" r="B16">
        <v>2590000</v>
      </c>
    </row>
    <row spans="1:7" r="17">
      <c t="s" s="4" r="A17">
        <v>429</v>
      </c>
    </row>
    <row spans="1:7" r="18">
      <c t="s" s="3" r="A18">
        <v>416</v>
      </c>
    </row>
    <row spans="1:7" r="19">
      <c t="s" s="4" r="A19">
        <v>427</v>
      </c>
      <c t="n" s="6" r="B19">
        <v>990000</v>
      </c>
    </row>
    <row spans="1:7" r="20">
      <c t="s" s="4" r="A20">
        <v>430</v>
      </c>
    </row>
    <row spans="1:7" r="21">
      <c t="s" s="3" r="A21">
        <v>416</v>
      </c>
    </row>
    <row spans="1:7" r="22">
      <c t="s" s="4" r="A22">
        <v>427</v>
      </c>
      <c t="n" s="6" r="B22">
        <v>7590000</v>
      </c>
    </row>
    <row spans="1:7" r="23">
      <c t="s" s="4" r="A23">
        <v>431</v>
      </c>
    </row>
    <row spans="1:7" r="24">
      <c t="s" s="3" r="A24">
        <v>416</v>
      </c>
    </row>
    <row spans="1:7" r="25">
      <c t="s" s="4" r="A25">
        <v>432</v>
      </c>
      <c t="n" s="6" r="C25">
        <v>1036916</v>
      </c>
    </row>
    <row spans="1:7" r="26">
      <c t="s" s="4" r="A26">
        <v>433</v>
      </c>
      <c t="s" s="4" r="C26">
        <v>434</v>
      </c>
    </row>
    <row spans="1:7" r="27">
      <c t="s" s="4" r="A27">
        <v>435</v>
      </c>
      <c t="s" s="4" r="C27">
        <v>436</v>
      </c>
    </row>
    <row spans="1:7" r="28">
      <c t="s" s="4" r="A28">
        <v>437</v>
      </c>
      <c t="n" s="7" r="C28">
        <v>16</v>
      </c>
    </row>
    <row spans="1:7" r="29">
      <c t="s" s="4" r="A29">
        <v>438</v>
      </c>
    </row>
    <row spans="1:7" r="30">
      <c t="s" s="3" r="A30">
        <v>416</v>
      </c>
    </row>
    <row spans="1:7" r="31">
      <c t="s" s="4" r="A31">
        <v>424</v>
      </c>
      <c t="n" s="9" r="E31">
        <v>0.01</v>
      </c>
    </row>
    <row spans="1:7" r="32">
      <c t="s" s="4" r="A32">
        <v>61</v>
      </c>
      <c t="n" s="6" r="E32">
        <v>400000000</v>
      </c>
    </row>
    <row spans="1:7" r="33">
      <c t="s" s="4" r="A33">
        <v>439</v>
      </c>
      <c t="n" s="7" r="D33">
        <v>16</v>
      </c>
    </row>
    <row spans="1:7" r="34">
      <c t="s" s="4" r="A34">
        <v>440</v>
      </c>
    </row>
    <row spans="1:7" r="35">
      <c t="s" s="3" r="A35">
        <v>416</v>
      </c>
    </row>
    <row spans="1:7" r="36">
      <c t="s" s="4" r="A36">
        <v>441</v>
      </c>
      <c t="n" s="6" r="F36">
        <v>2073832</v>
      </c>
    </row>
    <row spans="1:7" r="37">
      <c t="s" s="4" r="A37">
        <v>442</v>
      </c>
    </row>
    <row spans="1:7" r="38">
      <c t="s" s="3" r="A38">
        <v>416</v>
      </c>
    </row>
    <row spans="1:7" r="39">
      <c t="s" s="4" r="A39">
        <v>443</v>
      </c>
      <c t="n" s="6" r="E39">
        <v>100000000</v>
      </c>
    </row>
    <row spans="1:7" r="40">
      <c t="s" s="4" r="A40">
        <v>444</v>
      </c>
      <c t="n" s="9" r="E40">
        <v>0.01</v>
      </c>
    </row>
    <row spans="1:7" r="41">
      <c t="s" s="4" r="A41">
        <v>62</v>
      </c>
    </row>
    <row spans="1:7" r="42">
      <c t="s" s="3" r="A42">
        <v>416</v>
      </c>
    </row>
    <row spans="1:7" r="43">
      <c t="s" s="4" r="A43">
        <v>424</v>
      </c>
      <c t="n" s="8" r="C43">
        <v>0.0001</v>
      </c>
      <c t="n" s="8" r="G43">
        <v>0.0001</v>
      </c>
    </row>
    <row spans="1:7" r="44">
      <c t="s" s="4" r="A44">
        <v>61</v>
      </c>
      <c t="n" s="6" r="C44">
        <v>15000000</v>
      </c>
      <c t="n" s="6" r="G44">
        <v>15000000</v>
      </c>
    </row>
    <row spans="1:7" r="45">
      <c t="s" s="4" r="A45">
        <v>445</v>
      </c>
      <c t="n" s="12" r="E45">
        <v>0.6549</v>
      </c>
    </row>
    <row spans="1:7" r="46">
      <c t="s" s="4" r="A46">
        <v>439</v>
      </c>
      <c t="n" s="7" r="E46">
        <v>16</v>
      </c>
    </row>
    <row spans="1:7" r="47">
      <c t="s" s="4" r="A47">
        <v>446</v>
      </c>
      <c t="n" s="6" r="E47">
        <v>14682671</v>
      </c>
    </row>
    <row spans="1:7" r="48">
      <c t="s" s="4" r="A48">
        <v>447</v>
      </c>
      <c t="n" s="10" r="E48">
        <v>90.3</v>
      </c>
    </row>
    <row spans="1:7" r="49">
      <c t="s" s="4" r="A49">
        <v>66</v>
      </c>
    </row>
    <row spans="1:7" r="50">
      <c t="s" s="3" r="A50">
        <v>416</v>
      </c>
    </row>
    <row spans="1:7" r="51">
      <c t="s" s="4" r="A51">
        <v>424</v>
      </c>
      <c t="n" s="8" r="C51">
        <v>0.0001</v>
      </c>
      <c t="n" s="8" r="G51">
        <v>0.0001</v>
      </c>
    </row>
    <row spans="1:7" r="52">
      <c t="s" s="4" r="A52">
        <v>61</v>
      </c>
      <c t="n" s="6" r="C52">
        <v>3333333</v>
      </c>
      <c t="n" s="6" r="G52">
        <v>3333333</v>
      </c>
    </row>
    <row spans="1:7" r="53">
      <c t="s" s="4" r="A53">
        <v>445</v>
      </c>
      <c t="n" s="12" r="E53">
        <v>0.721</v>
      </c>
    </row>
    <row spans="1:7" r="54">
      <c t="s" s="4" r="A54">
        <v>439</v>
      </c>
      <c t="n" s="7" r="E54">
        <v>16</v>
      </c>
    </row>
    <row spans="1:7" r="55">
      <c t="s" s="4" r="A55">
        <v>446</v>
      </c>
      <c t="n" s="6" r="E55">
        <v>1286036</v>
      </c>
    </row>
    <row spans="1:7" r="56">
      <c t="s" s="4" r="A56">
        <v>448</v>
      </c>
    </row>
    <row spans="1:7" r="57">
      <c t="s" s="3" r="A57">
        <v>416</v>
      </c>
    </row>
    <row spans="1:7" r="58">
      <c t="s" s="4" r="A58">
        <v>449</v>
      </c>
      <c t="n" s="6" r="E58">
        <v>17838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59"/>
    <col customWidth="1" max="2" min="2" width="11"/>
    <col customWidth="1" max="3" min="3" width="36"/>
    <col customWidth="1" max="4" min="4" width="27"/>
    <col customWidth="1" max="5" min="5" width="48"/>
    <col customWidth="1" max="6" min="6" width="51"/>
    <col customWidth="1" max="7" min="7" width="51"/>
  </cols>
  <sheetData>
    <row spans="1:7" r="1">
      <c t="s" s="1" r="A1">
        <v>98</v>
      </c>
      <c t="s" s="2" r="B1">
        <v>99</v>
      </c>
      <c t="s" s="2" r="C1">
        <v>100</v>
      </c>
      <c t="s" s="2" r="D1">
        <v>101</v>
      </c>
      <c t="s" s="2" r="E1">
        <v>102</v>
      </c>
      <c t="s" s="2" r="F1">
        <v>103</v>
      </c>
      <c t="s" s="2" r="G1">
        <v>104</v>
      </c>
    </row>
    <row spans="1:7" r="2">
      <c t="s" s="4" r="A2">
        <v>105</v>
      </c>
      <c t="n" s="7" r="B2">
        <v>92586</v>
      </c>
      <c t="n" s="7" r="C2">
        <v>80074</v>
      </c>
      <c t="n" s="7" r="D2">
        <v>7297</v>
      </c>
      <c t="n" s="7" r="E2">
        <v>5214</v>
      </c>
      <c t="n" s="7" r="F2">
        <v>1</v>
      </c>
      <c t="n" s="7" r="G2">
        <v>0</v>
      </c>
    </row>
    <row spans="1:7" r="3">
      <c t="s" s="3" r="A3">
        <v>106</v>
      </c>
    </row>
    <row spans="1:7" r="4">
      <c t="s" s="4" r="A4">
        <v>107</v>
      </c>
      <c t="n" s="6" r="B4">
        <v>50</v>
      </c>
      <c t="n" s="6" r="C4">
        <v>50</v>
      </c>
    </row>
    <row spans="1:7" r="5">
      <c t="s" s="4" r="A5">
        <v>108</v>
      </c>
      <c t="n" s="6" r="B5">
        <v>-1213</v>
      </c>
      <c t="n" s="6" r="E5">
        <v>-1213</v>
      </c>
    </row>
    <row spans="1:7" r="6">
      <c t="s" s="4" r="A6">
        <v>87</v>
      </c>
      <c t="n" s="6" r="B6">
        <v>11725</v>
      </c>
      <c t="n" s="6" r="D6">
        <v>11725</v>
      </c>
    </row>
    <row spans="1:7" r="7">
      <c t="s" s="4" r="A7">
        <v>109</v>
      </c>
      <c t="n" s="6" r="B7">
        <v>103148</v>
      </c>
      <c t="n" s="6" r="C7">
        <v>80124</v>
      </c>
      <c t="n" s="6" r="D7">
        <v>19022</v>
      </c>
      <c t="n" s="6" r="E7">
        <v>4001</v>
      </c>
      <c t="n" s="6" r="F7">
        <v>1</v>
      </c>
      <c t="n" s="6" r="G7">
        <v>0</v>
      </c>
    </row>
    <row spans="1:7" r="8">
      <c t="s" s="4" r="A8">
        <v>110</v>
      </c>
      <c t="n" s="6" r="B8">
        <v>113451</v>
      </c>
      <c t="n" s="6" r="C8">
        <v>80229</v>
      </c>
      <c t="n" s="6" r="D8">
        <v>29570</v>
      </c>
      <c t="n" s="6" r="E8">
        <v>3651</v>
      </c>
      <c t="n" s="6" r="F8">
        <v>1</v>
      </c>
      <c t="n" s="6" r="G8">
        <v>0</v>
      </c>
    </row>
    <row spans="1:7" r="9">
      <c t="s" s="3" r="A9">
        <v>106</v>
      </c>
    </row>
    <row spans="1:7" r="10">
      <c t="s" s="4" r="A10">
        <v>107</v>
      </c>
      <c t="n" s="6" r="B10">
        <v>44</v>
      </c>
      <c t="n" s="6" r="C10">
        <v>44</v>
      </c>
    </row>
    <row spans="1:7" r="11">
      <c t="s" s="4" r="A11">
        <v>108</v>
      </c>
      <c t="n" s="6" r="B11">
        <v>5016</v>
      </c>
      <c t="n" s="6" r="E11">
        <v>5016</v>
      </c>
    </row>
    <row spans="1:7" r="12">
      <c t="s" s="4" r="A12">
        <v>87</v>
      </c>
      <c t="n" s="6" r="B12">
        <v>11314</v>
      </c>
      <c t="n" s="6" r="D12">
        <v>11314</v>
      </c>
    </row>
    <row spans="1:7" r="13">
      <c t="s" s="4" r="A13">
        <v>111</v>
      </c>
      <c t="n" s="7" r="B13">
        <v>129825</v>
      </c>
      <c t="n" s="7" r="C13">
        <v>80273</v>
      </c>
      <c t="n" s="7" r="D13">
        <v>40884</v>
      </c>
      <c t="n" s="7" r="E13">
        <v>8667</v>
      </c>
      <c t="n" s="7" r="F13">
        <v>1</v>
      </c>
      <c t="n" s="7" r="G13">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t="s" s="1" r="A1">
        <v>112</v>
      </c>
      <c t="s" s="2" r="B1">
        <v>1</v>
      </c>
    </row>
    <row spans="1:3" r="2">
      <c t="s" s="2" r="B2">
        <v>2</v>
      </c>
      <c t="s" s="2" r="C2">
        <v>69</v>
      </c>
    </row>
    <row spans="1:3" r="3">
      <c t="s" s="3" r="A3">
        <v>113</v>
      </c>
    </row>
    <row spans="1:3" r="4">
      <c t="s" s="4" r="A4">
        <v>114</v>
      </c>
      <c t="n" s="7" r="B4">
        <v>36480</v>
      </c>
      <c t="n" s="7" r="C4">
        <v>34524</v>
      </c>
    </row>
    <row spans="1:3" r="5">
      <c t="s" s="3" r="A5">
        <v>115</v>
      </c>
    </row>
    <row spans="1:3" r="6">
      <c t="s" s="4" r="A6">
        <v>116</v>
      </c>
      <c t="n" s="6" r="B6">
        <v>-236</v>
      </c>
      <c t="n" s="6" r="C6">
        <v>-92</v>
      </c>
    </row>
    <row spans="1:3" r="7">
      <c t="s" s="4" r="A7">
        <v>117</v>
      </c>
      <c t="n" s="6" r="B7">
        <v>-4354</v>
      </c>
      <c t="n" s="6" r="C7">
        <v>1960</v>
      </c>
    </row>
    <row spans="1:3" r="8">
      <c t="s" s="3" r="A8">
        <v>118</v>
      </c>
    </row>
    <row spans="1:3" r="9">
      <c t="s" s="4" r="A9">
        <v>119</v>
      </c>
      <c t="n" s="6" r="B9">
        <v>-64207</v>
      </c>
      <c t="n" s="6" r="C9">
        <v>-66472</v>
      </c>
    </row>
    <row spans="1:3" r="10">
      <c t="s" s="4" r="A10">
        <v>120</v>
      </c>
      <c t="n" s="6" r="B10">
        <v>-2202</v>
      </c>
      <c t="n" s="6" r="C10">
        <v>-81</v>
      </c>
    </row>
    <row spans="1:3" r="11">
      <c t="s" s="4" r="A11">
        <v>121</v>
      </c>
      <c t="n" s="6" r="B11">
        <v>13055</v>
      </c>
      <c t="n" s="6" r="C11">
        <v>4002</v>
      </c>
    </row>
    <row spans="1:3" r="12">
      <c t="s" s="4" r="A12">
        <v>122</v>
      </c>
      <c t="n" s="6" r="B12">
        <v>19223</v>
      </c>
      <c t="n" s="6" r="C12">
        <v>21345</v>
      </c>
    </row>
    <row spans="1:3" r="13">
      <c t="s" s="4" r="A13">
        <v>123</v>
      </c>
      <c t="n" s="6" r="B13">
        <v>-38721</v>
      </c>
      <c t="n" s="6" r="C13">
        <v>-39338</v>
      </c>
    </row>
    <row spans="1:3" r="14">
      <c t="s" s="3" r="A14">
        <v>124</v>
      </c>
    </row>
    <row spans="1:3" r="15">
      <c t="s" s="4" r="A15">
        <v>125</v>
      </c>
      <c t="n" s="6" r="B15">
        <v>-67</v>
      </c>
      <c t="n" s="6" r="C15">
        <v>-53</v>
      </c>
    </row>
    <row spans="1:3" r="16">
      <c t="s" s="4" r="A16">
        <v>126</v>
      </c>
      <c t="n" s="6" r="B16">
        <v>-67</v>
      </c>
      <c t="n" s="6" r="C16">
        <v>-53</v>
      </c>
    </row>
    <row spans="1:3" r="17">
      <c t="s" s="4" r="A17">
        <v>127</v>
      </c>
      <c t="n" s="6" r="B17">
        <v>-2308</v>
      </c>
      <c t="n" s="6" r="C17">
        <v>-4867</v>
      </c>
    </row>
    <row spans="1:3" r="18">
      <c t="s" s="4" r="A18">
        <v>128</v>
      </c>
      <c t="n" s="6" r="B18">
        <v>24544</v>
      </c>
      <c t="n" s="6" r="C18">
        <v>23958</v>
      </c>
    </row>
    <row spans="1:3" r="19">
      <c t="s" s="4" r="A19">
        <v>129</v>
      </c>
      <c t="n" s="7" r="B19">
        <v>22236</v>
      </c>
      <c t="n" s="7" r="C19">
        <v>190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0</v>
      </c>
      <c t="s" s="2" r="B1">
        <v>1</v>
      </c>
    </row>
    <row spans="1:2" r="2">
      <c t="s" s="2" r="B2">
        <v>2</v>
      </c>
    </row>
    <row spans="1:2" r="3">
      <c t="s" s="3" r="A3">
        <v>131</v>
      </c>
    </row>
    <row spans="1:2" r="4">
      <c t="s" s="4" r="A4">
        <v>132</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4</v>
      </c>
      <c t="s" s="2" r="B1">
        <v>1</v>
      </c>
    </row>
    <row spans="1:2" r="2">
      <c t="s" s="2" r="B2">
        <v>2</v>
      </c>
    </row>
    <row spans="1:2" r="3">
      <c t="s" s="3" r="A3">
        <v>134</v>
      </c>
    </row>
    <row spans="1:2" r="4">
      <c t="s" s="4" r="A4">
        <v>24</v>
      </c>
      <c t="s" s="4"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Statement of Financial Position</vt:lpstr>
      <vt:lpstr>Consolidated Balance Sheet (Par</vt:lpstr>
      <vt:lpstr>Statement of Income</vt:lpstr>
      <vt:lpstr>Consolidated Statements of Inco</vt:lpstr>
      <vt:lpstr>Statement of Shareholders' Equi</vt:lpstr>
      <vt:lpstr>Statement of Cash Flows</vt:lpstr>
      <vt:lpstr>Significant Accounting Policies</vt:lpstr>
      <vt:lpstr>Investments</vt:lpstr>
      <vt:lpstr>Fair Value Measurements</vt:lpstr>
      <vt:lpstr>Deferred Policy Acquisition Cos</vt:lpstr>
      <vt:lpstr>Underwriting, Acquisition and I</vt:lpstr>
      <vt:lpstr>Earnings Per Share</vt:lpstr>
      <vt:lpstr>Reserves for Unpaid Losses and </vt:lpstr>
      <vt:lpstr>Reinsurance</vt:lpstr>
      <vt:lpstr>Credit Facility</vt:lpstr>
      <vt:lpstr>Other Comprehensive Income</vt:lpstr>
      <vt:lpstr>Underwriting Information</vt:lpstr>
      <vt:lpstr>Subsequent Events</vt:lpstr>
      <vt:lpstr>Significant Accounting Polici20</vt:lpstr>
      <vt:lpstr>Investments (Tables)</vt:lpstr>
      <vt:lpstr>Fair Value Measurements (Tables</vt:lpstr>
      <vt:lpstr>Deferred Policy Acquisition C23</vt:lpstr>
      <vt:lpstr>Underwriting, Acquisition and24</vt:lpstr>
      <vt:lpstr>Earnings Per Share (Tables)</vt:lpstr>
      <vt:lpstr>Reserves for Unpaid Losses an26</vt:lpstr>
      <vt:lpstr>Reinsurance (Tables)</vt:lpstr>
      <vt:lpstr>Other Comprehensive Income (Tab</vt:lpstr>
      <vt:lpstr>Underwriting Information (Table</vt:lpstr>
      <vt:lpstr>Investments Investments (Availa</vt:lpstr>
      <vt:lpstr>Investments Available-for-Sale </vt:lpstr>
      <vt:lpstr>Investments Contractual Maturit</vt:lpstr>
      <vt:lpstr>Investments Net Investment Inco</vt:lpstr>
      <vt:lpstr>Investments Available-for-Sal34</vt:lpstr>
      <vt:lpstr>Investments Unrealized Gain (Lo</vt:lpstr>
      <vt:lpstr>Investments Investment Narrativ</vt:lpstr>
      <vt:lpstr>Fair Value Measurements (Detail</vt:lpstr>
      <vt:lpstr>Deferred Policy Acquisition C38</vt:lpstr>
      <vt:lpstr>Underwriting, Acquisition and39</vt:lpstr>
      <vt:lpstr>Underwriting, Acquisition and40</vt:lpstr>
      <vt:lpstr>Earnings Per Share (Details)</vt:lpstr>
      <vt:lpstr>Earnings Per Share Earnings Per</vt:lpstr>
      <vt:lpstr>Reserves for Unpaid Losses an43</vt:lpstr>
      <vt:lpstr>Reserves for Unpaid Losses an44</vt:lpstr>
      <vt:lpstr>Reinsurance (Details)</vt:lpstr>
      <vt:lpstr>Reinsurance Reinsurance Narrati</vt:lpstr>
      <vt:lpstr>Reinsurance Multi-line Quota Sh</vt:lpstr>
      <vt:lpstr>Credit Facility (Details)</vt:lpstr>
      <vt:lpstr>Other Comprehensive Income (Det</vt:lpstr>
      <vt:lpstr>Underwriting Information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7T14:58:17Z</dcterms:created>
  <dcterms:modified xmlns:dcterms="http://purl.org/dc/terms/" xmlns:xsi="http://www.w3.org/2001/XMLSchema-instance" xsi:type="dcterms:W3CDTF">2016-09-07T14:58:17Z</dcterms:modified>
  <dc:title xmlns:dc="http://purl.org/dc/elements/1.1/">Untitled</dc:title>
  <dc:description xmlns:dc="http://purl.org/dc/elements/1.1/"/>
  <dc:subject xmlns:dc="http://purl.org/dc/elements/1.1/"/>
  <cp:keywords/>
  <cp:category/>
</cp:coreProperties>
</file>